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 of Cash Flows"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Accrued Expenses" sheetId="11" state="visible" r:id="rId11"/>
    <sheet xmlns:r="http://schemas.openxmlformats.org/officeDocument/2006/relationships" name="Common Stock Purchase Warrants " sheetId="12" state="visible" r:id="rId12"/>
    <sheet xmlns:r="http://schemas.openxmlformats.org/officeDocument/2006/relationships" name="Share Based Compensation" sheetId="13" state="visible" r:id="rId13"/>
    <sheet xmlns:r="http://schemas.openxmlformats.org/officeDocument/2006/relationships" name="Collaboration and Licensing Agr"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Fair Value" sheetId="18" state="visible" r:id="rId18"/>
    <sheet xmlns:r="http://schemas.openxmlformats.org/officeDocument/2006/relationships" name="Employee Benefit Pla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Accrued Expenses (Tables)" sheetId="24" state="visible" r:id="rId24"/>
    <sheet xmlns:r="http://schemas.openxmlformats.org/officeDocument/2006/relationships" name="Common Stock Purchase Warrant_2" sheetId="25" state="visible" r:id="rId25"/>
    <sheet xmlns:r="http://schemas.openxmlformats.org/officeDocument/2006/relationships" name="Share Based Compensation (Table"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Fair Value (Tables)" sheetId="29" state="visible" r:id="rId29"/>
    <sheet xmlns:r="http://schemas.openxmlformats.org/officeDocument/2006/relationships" name="Nature of Operations and Basi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Property and Equipment (Details" sheetId="34" state="visible" r:id="rId34"/>
    <sheet xmlns:r="http://schemas.openxmlformats.org/officeDocument/2006/relationships" name="Property and Equipment - Schedu" sheetId="35" state="visible" r:id="rId35"/>
    <sheet xmlns:r="http://schemas.openxmlformats.org/officeDocument/2006/relationships" name="Intangible Assets (Details Narr" sheetId="36" state="visible" r:id="rId36"/>
    <sheet xmlns:r="http://schemas.openxmlformats.org/officeDocument/2006/relationships" name="Intangible Assets - Summary of " sheetId="37" state="visible" r:id="rId37"/>
    <sheet xmlns:r="http://schemas.openxmlformats.org/officeDocument/2006/relationships" name="Intangible Assets - Schedule of" sheetId="38" state="visible" r:id="rId38"/>
    <sheet xmlns:r="http://schemas.openxmlformats.org/officeDocument/2006/relationships" name="Accrued Expenses - Schedule of " sheetId="39" state="visible" r:id="rId39"/>
    <sheet xmlns:r="http://schemas.openxmlformats.org/officeDocument/2006/relationships" name="Common Stock Purchase Warrant_3" sheetId="40" state="visible" r:id="rId40"/>
    <sheet xmlns:r="http://schemas.openxmlformats.org/officeDocument/2006/relationships" name="Common Stock Purchase Warrant_4" sheetId="41" state="visible" r:id="rId41"/>
    <sheet xmlns:r="http://schemas.openxmlformats.org/officeDocument/2006/relationships" name="Common Stock Purchase Warrant_5" sheetId="42" state="visible" r:id="rId42"/>
    <sheet xmlns:r="http://schemas.openxmlformats.org/officeDocument/2006/relationships" name="Common Stock Purchase Warrant_6" sheetId="43" state="visible" r:id="rId43"/>
    <sheet xmlns:r="http://schemas.openxmlformats.org/officeDocument/2006/relationships" name="Common Stock Purchase Warrant_7" sheetId="44" state="visible" r:id="rId44"/>
    <sheet xmlns:r="http://schemas.openxmlformats.org/officeDocument/2006/relationships" name="Share Based Compensation (Detai" sheetId="45" state="visible" r:id="rId45"/>
    <sheet xmlns:r="http://schemas.openxmlformats.org/officeDocument/2006/relationships" name="Share Based Compensation - Summ" sheetId="46" state="visible" r:id="rId46"/>
    <sheet xmlns:r="http://schemas.openxmlformats.org/officeDocument/2006/relationships" name="Share Based Compensation - Su_2" sheetId="47" state="visible" r:id="rId47"/>
    <sheet xmlns:r="http://schemas.openxmlformats.org/officeDocument/2006/relationships" name="Share Based Compensation - Su_3" sheetId="48" state="visible" r:id="rId48"/>
    <sheet xmlns:r="http://schemas.openxmlformats.org/officeDocument/2006/relationships" name="Share Based Compensation - Su_4" sheetId="49" state="visible" r:id="rId49"/>
    <sheet xmlns:r="http://schemas.openxmlformats.org/officeDocument/2006/relationships" name="Share Based Compensation - Su_5" sheetId="50" state="visible" r:id="rId50"/>
    <sheet xmlns:r="http://schemas.openxmlformats.org/officeDocument/2006/relationships" name="Collaboration and Licensing A_2" sheetId="51" state="visible" r:id="rId51"/>
    <sheet xmlns:r="http://schemas.openxmlformats.org/officeDocument/2006/relationships" name="Commitments and Contingencies_2" sheetId="52" state="visible" r:id="rId52"/>
    <sheet xmlns:r="http://schemas.openxmlformats.org/officeDocument/2006/relationships" name="Commitments and Contingencies -" sheetId="53" state="visible" r:id="rId53"/>
    <sheet xmlns:r="http://schemas.openxmlformats.org/officeDocument/2006/relationships" name="Income Taxes (Details Narrative" sheetId="54" state="visible" r:id="rId54"/>
    <sheet xmlns:r="http://schemas.openxmlformats.org/officeDocument/2006/relationships" name="Income Taxes - Schedule of Inco" sheetId="55" state="visible" r:id="rId55"/>
    <sheet xmlns:r="http://schemas.openxmlformats.org/officeDocument/2006/relationships" name="Income Taxes - Schedule of Defe" sheetId="56" state="visible" r:id="rId56"/>
    <sheet xmlns:r="http://schemas.openxmlformats.org/officeDocument/2006/relationships" name="Income Taxes - Schedule of Expe" sheetId="57" state="visible" r:id="rId57"/>
    <sheet xmlns:r="http://schemas.openxmlformats.org/officeDocument/2006/relationships" name="Stockholders' Equity (Details N" sheetId="58" state="visible" r:id="rId58"/>
    <sheet xmlns:r="http://schemas.openxmlformats.org/officeDocument/2006/relationships" name="Fair Value - Schedule of Fair V" sheetId="59" state="visible" r:id="rId59"/>
    <sheet xmlns:r="http://schemas.openxmlformats.org/officeDocument/2006/relationships" name="Fair Value - Schedule of Fair_2" sheetId="60" state="visible" r:id="rId60"/>
    <sheet xmlns:r="http://schemas.openxmlformats.org/officeDocument/2006/relationships" name="Fair Value - Schedule of Change" sheetId="61" state="visible" r:id="rId61"/>
    <sheet xmlns:r="http://schemas.openxmlformats.org/officeDocument/2006/relationships" name="Employee Benefit Plan (Details " sheetId="62" state="visible" r:id="rId62"/>
  </sheets>
  <definedNames/>
  <calcPr calcId="124519" fullCalcOnLoad="1"/>
</workbook>
</file>

<file path=xl/sharedStrings.xml><?xml version="1.0" encoding="utf-8"?>
<sst xmlns="http://schemas.openxmlformats.org/spreadsheetml/2006/main" uniqueCount="699">
  <si>
    <t>Document and Entity Information - USD ($)</t>
  </si>
  <si>
    <t>12 Months Ended</t>
  </si>
  <si>
    <t>Oct. 31, 2019</t>
  </si>
  <si>
    <t>Dec. 16, 2019</t>
  </si>
  <si>
    <t>Apr. 30, 2019</t>
  </si>
  <si>
    <t>Document And Entity Information</t>
  </si>
  <si>
    <t>Entity Registrant Name</t>
  </si>
  <si>
    <t>Advaxis, Inc.</t>
  </si>
  <si>
    <t>Entity Central Index Key</t>
  </si>
  <si>
    <t>0001100397</t>
  </si>
  <si>
    <t>Document Type</t>
  </si>
  <si>
    <t>10-K</t>
  </si>
  <si>
    <t>Document Period End Date</t>
  </si>
  <si>
    <t>Oct. 31,
		2019</t>
  </si>
  <si>
    <t>Amendment Flag</t>
  </si>
  <si>
    <t>false</t>
  </si>
  <si>
    <t>Current Fiscal Year End Date</t>
  </si>
  <si>
    <t>--10-31</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Balance Sheets - USD ($) $ in Thousands</t>
  </si>
  <si>
    <t>Oct. 31, 2018</t>
  </si>
  <si>
    <t>Current assets:</t>
  </si>
  <si>
    <t>Cash and cash equivalents</t>
  </si>
  <si>
    <t>Restricted cash</t>
  </si>
  <si>
    <t xml:space="preserve"> </t>
  </si>
  <si>
    <t>Accounts receivable</t>
  </si>
  <si>
    <t>Deferred expenses</t>
  </si>
  <si>
    <t>Prepaid expenses and other current assets</t>
  </si>
  <si>
    <t>Total current assets</t>
  </si>
  <si>
    <t>Property and equipment (net of accumulated depreciation)</t>
  </si>
  <si>
    <t>Intangible assets (net of accumulated amortization)</t>
  </si>
  <si>
    <t>Other assets</t>
  </si>
  <si>
    <t>Total assets</t>
  </si>
  <si>
    <t>Current liabilities:</t>
  </si>
  <si>
    <t>Accounts payable</t>
  </si>
  <si>
    <t>Accrued expenses</t>
  </si>
  <si>
    <t>Deferred revenue</t>
  </si>
  <si>
    <t>Common stock warrant liability</t>
  </si>
  <si>
    <t>Other current liabilities</t>
  </si>
  <si>
    <t>Total current liabilities</t>
  </si>
  <si>
    <t>Deferred revenue - net of current portion</t>
  </si>
  <si>
    <t>Other liabilities</t>
  </si>
  <si>
    <t>Total liabilities</t>
  </si>
  <si>
    <t>Commitments and contingencies - Note 9</t>
  </si>
  <si>
    <t>Stockholders' equity:</t>
  </si>
  <si>
    <t>Preferred stock, $0.001 par value; 5,000,000 shares authorized; Series B Preferred Stock; 0 shares issued and outstanding at October 31, 2019 and 2018. Liquidation preference of $0 at October 31, 2019 and 2018.</t>
  </si>
  <si>
    <t>Common stock - $0.001 par value; 170,000,000 shares authorized, 50,201,671 and 4,634,189 shares issued and outstanding at October 31, 2019 and 2018.</t>
  </si>
  <si>
    <t>Additional paid-in capital</t>
  </si>
  <si>
    <t>Accumulated deficit</t>
  </si>
  <si>
    <t>Total stockholders' equity</t>
  </si>
  <si>
    <t>Total liabilities and stockholders' equity</t>
  </si>
  <si>
    <t>Balance Sheets (Parenthetical) - USD ($) $ in Thousands</t>
  </si>
  <si>
    <t>Statement of Financial Position [Abstract]</t>
  </si>
  <si>
    <t>Preferred stock, par value</t>
  </si>
  <si>
    <t>Preferred stock, shares authorized</t>
  </si>
  <si>
    <t>Series B Preferred stock, shares issued</t>
  </si>
  <si>
    <t>Series B Preferred stock, shares outstanding</t>
  </si>
  <si>
    <t>Preferred stock, liquidation preference value</t>
  </si>
  <si>
    <t>Common stock, par value</t>
  </si>
  <si>
    <t>Common stock, shares authorized</t>
  </si>
  <si>
    <t>Common stock, shares issued</t>
  </si>
  <si>
    <t>Common stock, shares outstanding</t>
  </si>
  <si>
    <t>Statements of Operations - USD ($) $ in Thousands</t>
  </si>
  <si>
    <t>Income Statement [Abstract]</t>
  </si>
  <si>
    <t>Revenue</t>
  </si>
  <si>
    <t>Operating expenses:</t>
  </si>
  <si>
    <t>Research and development expenses</t>
  </si>
  <si>
    <t>General and administrative expenses</t>
  </si>
  <si>
    <t>Total operating expenses</t>
  </si>
  <si>
    <t>Loss from operations</t>
  </si>
  <si>
    <t>Other income (expense):</t>
  </si>
  <si>
    <t>Interest income</t>
  </si>
  <si>
    <t>Net changes in fair value of derivative liabilities</t>
  </si>
  <si>
    <t>Loss on shares issued in settlement of warrants</t>
  </si>
  <si>
    <t>Other expense</t>
  </si>
  <si>
    <t>Net loss before income tax benefit</t>
  </si>
  <si>
    <t>Income tax expense</t>
  </si>
  <si>
    <t>Net loss</t>
  </si>
  <si>
    <t>Net loss per common share, basic and diluted</t>
  </si>
  <si>
    <t>Weighted average number of common shares outstanding, basic and diluted</t>
  </si>
  <si>
    <t>Statements of Stockholders' Equity - USD ($) $ in Thousands</t>
  </si>
  <si>
    <t>Preferred Stock [Member]</t>
  </si>
  <si>
    <t>Common Stock [Member]</t>
  </si>
  <si>
    <t>Additional Paid-In Capital [Member]</t>
  </si>
  <si>
    <t>Accumulated Deficit [Member]</t>
  </si>
  <si>
    <t>Total</t>
  </si>
  <si>
    <t>Balance at Oct. 31, 2017</t>
  </si>
  <si>
    <t>Balance, shares at Oct. 31, 2017</t>
  </si>
  <si>
    <t>Stock-based compensation</t>
  </si>
  <si>
    <t>Stock-based compensation, shares</t>
  </si>
  <si>
    <t>Tax withholdings paid related to net share settlement of equity awards</t>
  </si>
  <si>
    <t>Tax withholdings paid on equity awards</t>
  </si>
  <si>
    <t>Tax shares sold to pay for tax withholdings on equity awards</t>
  </si>
  <si>
    <t>Issuance of shares to employees under ESPP Plan</t>
  </si>
  <si>
    <t>Issuance of shares to employees under ESPP Plan, shares</t>
  </si>
  <si>
    <t>ESPP Expense</t>
  </si>
  <si>
    <t>Advaxis at-the-market sales</t>
  </si>
  <si>
    <t>Advaxis at-the-market sales, shares</t>
  </si>
  <si>
    <t>Advaxis public offerings</t>
  </si>
  <si>
    <t>Advaxis public offerings, shares</t>
  </si>
  <si>
    <t>Net Loss</t>
  </si>
  <si>
    <t>Balance at Oct. 31, 2018</t>
  </si>
  <si>
    <t>Balance, shares at Oct. 31, 2018</t>
  </si>
  <si>
    <t>Pre-funded warrant exercises</t>
  </si>
  <si>
    <t>Pre-funded warrant exercises, shares</t>
  </si>
  <si>
    <t>Warrant exercises</t>
  </si>
  <si>
    <t>Warrant exercises, shares</t>
  </si>
  <si>
    <t>Warrant exchange</t>
  </si>
  <si>
    <t>Warrant exchange, shares</t>
  </si>
  <si>
    <t>Balance at Oct. 31, 2019</t>
  </si>
  <si>
    <t>Balance, shares at Oct. 31, 2019</t>
  </si>
  <si>
    <t>Statement of Cash Flows - USD ($) $ in Thousands</t>
  </si>
  <si>
    <t>OPERATING ACTIVITIES</t>
  </si>
  <si>
    <t>Adjustments to reconcile net loss to net cash used in operating activities:</t>
  </si>
  <si>
    <t>Stock compensation</t>
  </si>
  <si>
    <t>Employee stock purchase plan expense</t>
  </si>
  <si>
    <t>Gain on change in value of warrants</t>
  </si>
  <si>
    <t>Loss on disposal of property and equipment</t>
  </si>
  <si>
    <t>Loss on write-down of property and equipment</t>
  </si>
  <si>
    <t>Abandonment of intangible assets</t>
  </si>
  <si>
    <t>Depreciation expense</t>
  </si>
  <si>
    <t>Amortization expense of intangible assets</t>
  </si>
  <si>
    <t>Net accretion of premiums</t>
  </si>
  <si>
    <t>Change in operating assets and liabilities:</t>
  </si>
  <si>
    <t>Accounts Receivable</t>
  </si>
  <si>
    <t>Income taxes receivable</t>
  </si>
  <si>
    <t>Accounts payable and accrued expenses</t>
  </si>
  <si>
    <t>Net cash used in operating activities</t>
  </si>
  <si>
    <t>INVESTING ACTIVITIES</t>
  </si>
  <si>
    <t>Purchases of short-term investment securities</t>
  </si>
  <si>
    <t>Proceeds from maturities of short-term investment securities</t>
  </si>
  <si>
    <t>Purchase of property and equipment</t>
  </si>
  <si>
    <t>Proceeds from disposal of property and equipment</t>
  </si>
  <si>
    <t>Cost of intangible assets</t>
  </si>
  <si>
    <t>Net cash (used in) provided by investing activities</t>
  </si>
  <si>
    <t>FINANCING ACTIVITIES</t>
  </si>
  <si>
    <t>Net proceeds of issuance of common stock and pre-funded warrants</t>
  </si>
  <si>
    <t>Proceeds from employee stock purchase plan</t>
  </si>
  <si>
    <t>Employee tax withholdings paid on equity awards</t>
  </si>
  <si>
    <t>Tax shares sold to pay for employee tax withholdings on equity awards</t>
  </si>
  <si>
    <t>Net cash provided by financing activities</t>
  </si>
  <si>
    <t>Net (decrease) increase in cash, cash equivalents and restricted cash</t>
  </si>
  <si>
    <t>Cash, cash equivalents and restricted cash at beginning of year</t>
  </si>
  <si>
    <t>Cash, cash equivalents and restricted cash at end of year</t>
  </si>
  <si>
    <t>The following table provides a reconciliation of cash, cash equivalents and restricted cash reported within the balance sheets that sum to the total of the same such amounts shown in the statements of cash flows:</t>
  </si>
  <si>
    <t>Total cash, cash equivalents and restricted cash shown in statements of cash flows</t>
  </si>
  <si>
    <t>Supplemental Disclosures of Cash Flow Information</t>
  </si>
  <si>
    <t>Cash paid for taxes</t>
  </si>
  <si>
    <t>Supplemental Schedule of Noncash Investing and Financing Activities</t>
  </si>
  <si>
    <t>Shares issued in settlement of warrants</t>
  </si>
  <si>
    <t>Warrant liability reclassified into equity</t>
  </si>
  <si>
    <t>Reclass of security deposit to property and equipment for delivered equipment</t>
  </si>
  <si>
    <t>Nature of Operations and Basis of Presentation</t>
  </si>
  <si>
    <t>Organization, Consolidation and Presentation of Financial Statements [Abstract]</t>
  </si>
  <si>
    <t>1. NATURE OF OPERATIONS AND BASIS OF PRESENTATION Advaxis, Inc. (“Advaxis”
or the “Company”) is a clinical-stage biotechnology company focused on the development and commercialization of proprietary
Listeria monocytogenes Lm Lm Lm Lm TM
● Alerting and training the immune system by activating multiple pathways in Antigen-Presenting Cells (“APCs”) with the equivalent of multiple adjuvants;
● Attacking the tumor by generating a strong, cancer-specific T cell response; and
● Breaking down tumor protection through suppression of the protective cells in the tumor microenvironment (“TME”) that shields the tumor from the immune system. This enables the activated T cells to begin working to attack the tumor cells. Advaxis’ proprietary
Lm Lm In June 2019, Advaxis announced
that it is closing the AIM2CERV Phase 3 clinical trial with axalimogene filolisbac (AXAL) in high-risk locally advanced cervical
cancer and in October 2019, Advaxis announced that it has enrolled its last patient in its ADXS-NEO program in monotherapy and
will not continue into Part B of this study. Going Concern and Managements Plans The Company has not yet
commercialized any human products and the products that are being developed have not generated significant revenue. As a result,
the Company has suffered recurring losses and requires significant cash resources to execute its business plans. These losses are
expected to continue for an extended period of time. The aforementioned factors raise substantial doubt about the Company’s
ability to continue as a going concern within one year from the date of filing. The accompanying financial statements have been
prepared on a going concern basis, which contemplates the realization of assets and the satisfaction of liabilities in the normal
course of business. The financial statements do not include any adjustments relating to the recoverability and classification of
asset amounts or the classification of liabilities that might be necessary should the Company be unable to continue as a going
concern within one year after the date the financial statements are issued. Historically, the Company’s
major sources of cash have been comprised of proceeds from various public and private offerings of its common stock, clinical collaborations,
option and warrant exercises, and interest income. From October 2013 through October 2019, the Company raised approximately $292.2
million in gross proceeds ($27.0 million in fiscal year 2019) from various public and private offerings of its common stock. As of October 31, 2019,
the Company had approximately $32.4 million in cash and cash equivalents. Although the Company believes that it expects to have
sufficient capital to fund its obligations, as they become due, in the ordinary course of business until at least January 2021,
the actual amount of cash that it will need to operate is subject to many factors. Management’s plans to mitigate an expected
shortfall of capital and to support future operations include obtaining additional funds through partnerships or strategic or financing
investors. The Company has reduced its operating expenses to $38.9 million for the year ended October 31, 2019 as compared to $76.4
million during the comparable prior period. Furthermore, the Company expects operating expenses to be approximately $29 million
for fiscal year 2020, which includes approximately $6 million in non-recurring costs related to programs that are winding down. The Company recognizes
it will need to raise additional capital in order to continue to execute its business plan in the future. There is no assurance
that additional financing will be available when needed or that management will be able to obtain financing on terms acceptable
to the Company or whether the Company will become profitable and generate positive operating cash flow. If the Company is unable
to raise sufficient additional funds, it will have to scale back its operations.</t>
  </si>
  <si>
    <t>Summary of Significant Accounting Policies</t>
  </si>
  <si>
    <t>Accounting Policies [Abstract]</t>
  </si>
  <si>
    <t>2. SUMMARY OF SIGNIFICANT ACCOUNTING POLICIES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Estimates are used when accounting for such items as the fair value and recoverability of the carrying value of property
and equipment and intangible assets (patents and licenses), deferred expenses and deferred revenue, the fair value of options,
warrants and related disclosure of contingent assets and liabilities. On an on-going basis, the Company evaluates its estimates,
based on historical experience and on various other assumptions that it believes to be reasonable under the circumstances. Actual
results may or may not differ from estimates. Reclassification Certain amounts in the
prior period financial statements have been reclassified to confirm to the presentation of the current period financial statements.
The reclassifications had no effect on the previously reported net loss . Revenue Recognition Effective November 1, 2018,
the Company adopted ASC Topic 606, Revenue form Contracts with Customers (ASC 606), using the modified retrospective transition
method. Under this method, results for reporting periods beginning on November 1, 2018 are presented under ASC 606, while prior
period amounts are not adjusted and continue to be reported in accordance with ASC Topic 605, Revenue Recognition The Company enters into
licensing agreements that are within the scope of ASC 606,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revenue recognition are recorded as deferred revenue. Amounts expected to be recognized as revenue within the 12 months following
the balance sheet date are classified as current portion of deferred revenue in the accompanying balance sheets. Amounts not expected
to be recognized as revenue within the 12 months following the balance sheet date are classified as deferred revenue, net of current
portion. Exclusive Licenses. Research and Development
Services. Milestone Payments. Royalties.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Cash and Cash Equivalents The Company considers all
highly liquid investments with an original maturity of three months or less from the date of purchase to be cash equivalents. Concentration of Credit Risk The Company maintains its
cash in bank deposit accounts (checking) that at times exceed federally insured limits. Approximately $30.9 million is subject
to credit risk at October 31, 2019. However, these cash balances are maintained at creditworthy financial institutions. The Company
has not experienced any losses in such accounts and believes it is not exposed to any significant credit risk. Restricted Cash and Letter of Credit During July 2017 and January
2018, the Company established two letters of credit with a financial institution as security for the purchase of custom equipment
and as security for application fees associated with the Company’s Marketing Authorization Application (“MAA”)
in Europe. The letters of credit were collateralized by cash which was unavailable for withdrawal or for usage for general obligations.
During the year ended October 31, 2019, the two letters of credit were terminated and as of October 31, 2019 the Company has no
restricted cash balance. Deferred Expenses Deferred expenses consist
of advanced payments made on research and development projects. Expense is recognized in the Statement of Operations as the research
and development activity is performed. Property and Equipment Property and equipment
is stated at cost. Additions and improvements that extend the lives of the assets are capitalized, while expenditures for repairs
and maintenance are expensed as incurred. Leasehold improvements are amortized on a straight-line basis over the shorter of the
asset’s estimated useful life or the remaining lease term. Depreciation is calculated on a straight-line basis over the estimated
useful lives of the assets ranging from three to ten years. When depreciable assets
are retired or sold the cost and related accumulated depreciation are removed from the accounts and any resulting gain or loss
is recognized in operations. Intangible Assets Intangible assets are recorded
at cost and include patents and patent application costs, licenses and software. Intangible assets are amortized on a straight-line
basis over their estimated useful lives ranging from 3 to 20 years. Patent application costs are written-off if the application
is rejected, withdrawn or abandoned. Impairment of Long-Lived Assets The Company reviews its
long-lived assets, including property and equipment and intangible assets, for impairment whenever events and circumstances indicate
that the carrying value of an asset might not be recoverable. Recoverability of assets held and used is measured by comparison
of the carrying amount of an asset to the future undiscounted cash flows expected to be generated from the use of the asset and
its eventual disposition. If the total of the undiscounted future cash flows is less than the carrying amount of those assets,
an impairment loss is recognized in the Statement of Operations based on the excess of the carrying amount over the fair value
of the asset. Net Income (Loss) per Share Basic net income or loss
per common share is computed by dividing net income or loss available to common shareholders by the weighted average number of
common shares outstanding during the period. Diluted earnings per share give effect to dilutive options, warrants, convertible
debt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sets forth the number
of potential shares of common stock that have been excluded from diluted net loss per share.
As of October 31,
2019 2018
Warrants 432,142 944,635
Stock options 560,490 330,071
Restricted stock units 14,706 32,614
Total 1,007,338 1,307,320 Research and Development Expenses Research and development
costs are expensed as incurred and include but are not limited to clinical trial and related manufacturing costs, payroll and personnel
expenses, lab expenses, and related overhead costs. Stock Based Compensation The Company has an equity
plan which allows for the granting of stock options to its employees, directors and consultants for a fixed number of shares with
an exercise price equal to the fair value of the shares at date of grant. The Company measures the cost of services received in
exchange for an award of equity instruments based on the fair value of the award. The fair value of the award is measured on the
grant date and is then recognized over the requisite service period, usually the vesting period, in both research and development
expenses and general and administrative expenses on the statement of operations, depending on the nature of the services provided
by the employees or consultants. The process of estimating
the fair value of stock-based compensation awards and recognizing stock-based compensation cost over their requisite service period
involves significant assumptions and judgments. The Company estimates the fair value of stock option awards on the date of grant
using the Black Scholes Model (“BSM”) for the remaining awards, which requires that the Company makes certain assumptions
regarding: (i) the expected volatility in the market price of its common stock; (ii) dividend yield; (iii) risk-free interest rates;
and (iv) the period of time employees are expected to hold the award prior to exercise (referred to as the expected holding period).
As a result, if the Company revises its assumptions and estimates, stock-based compensation expense could change materially for
future grants. The Company accounts for
stock-based compensation using fair value recognition and records forfeitures as they occur. As such, the Company recognizes stock-based
compensation cost only for those stock-based awards that vest over their requisite service period, based on the vesting provisions
of the individual grants. Fair Value of Financial Instruments The carrying value of financial
instruments, including cash and cash equivalents, restricted cash and accounts payable approximated fair value as of the balance
sheet date presented, due to their short maturities.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the Monte Carlo simul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f the instrument could be required within 12 months
of the balance sheet date.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Recent Accounting Standards In February 2016, the Financial
Accounting Standards Board, (“FASB”), issued Accounting Standards Update, (“ASU”), No. 2016-02, Leases
(Topic 842), which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12 months. The new standard is effective for fiscal years and interim periods beginning after December 15, 2018, with
early adoption permitted. A modified retrospective transition approach is required for leases existing at, or entered into after,
the beginning of the earliest comparative period presented in the financial statements, including a number of optional practical
expedients that entities may elect to apply. In July 2018, the FASB issued ASU No. 2018-11, Leases (Topic 842): Targeted Improvements,
an update which provides another transition method, in addition to the existing modified retrospective transition method, by allowing
entities to initially apply the new lease standard at the adoption date and recognize a cumulative-effect adjustment to the opening
balance of retained earnings in the period of adoption. The Company adopted Topic 842 effective November 1, 2019 using a modified
retrospective method and will not restate comparative periods. Upon adoption, the Company recorded a right-to-use asset of approximately
$5.3 million and a corresponding lease liability of approximately $6.6 million on the Company’s balance sheet with the difference
relating to reclassifications of the deferred rent liability and lease incentive obligation as reductions to the right-of-use asset
for its operating lease. Adoption of the new lease standard will not have a significant impact on the Company’s statement
of operations. Recently Adopted Accounting Standards In May 2014, FASB issued
ASU No. 2014-09, which amends the guidance for accounting for revenue from contracts with customers. ASU No. 2014-09 superseded
the revenue recognition requirements in ASC 605 and created ASC 606 described above. In 2015 and 2016, the FASB issued additional
ASUs related to ASC 606 that delayed the effective date of the guidance and clarified various aspects of the new revenue guidance,
including principal versus agent considerations, identifying performance obligations, and licensing, and they include other improvements
and practical expedients. Effective November 1, 2018, the Company adopted ASC 606 using the modified retrospective transition method. As a result of adopting
ASC 606, the Company made reclassifications to the balance sheet and income statement. Net income (loss) was not impacted by the
adoption of ASC 606. A summary of the amount by which each financial statement line item was affected by the impact of the cumulative
adjustment is set forth in the table below (in thousands):
Impact of ASC 606 Adoption on
(in thousands) As reported Adjustments Balances without adoption of ASC 606
Accounts receivable $ 1,664 $ 1,664 $ -
Prepaid expenses and other current assets $ 1,611 $ (1,664 ) $ 3,275 A summary of the amount
by which each financial statement line item was affected in the current reporting period by ASC 606 as compared with the guidance
that was in effect prior to the adoption of ASC 606 is set forth in the tables below.
Impact of ASC 606 Adoption on
(in thousands) As reported Adjustments Balances without adoption of ASC 606
Accounts receivable $ - $ - $ -
Prepaid expenses and other current assets $ 1,433 $ - $ 1,433
Impact of ASC 606 Adoption on
(in thousands) As reported under ASC 606 Adjustments Balances without adoption of ASC 606
Revenue $ 20,884 $ 1,960 $ 18,924
Research and Development Expenses $ 30,320 $ 1,960 $ 28,360
Impact of ASC 606 Adoption on
(in thousands) As reported under ASC 606 Adjustments Balances without adoption of ASC 606
Accounts receivable $ - $ - $ -
Prepaid expenses and other current assets $ 1,433 - 1,433 The most significant change
to the Company’s accounting for revenue as a result of the adoption of ASC 606 relates to its treatment of clinical development
payments it receives in its collaboration and licensing agreement with Amgen, Inc. (“Amgen”). Under ASC 605, the Company
accounted for the clinical development payments as a reduction of research and development expenses in the statement of operations.
Under ASC 606, the Company accounted for the reimbursements for research and development costs as revenue. For further discussion
of the adoption of this standard, see Note 8. In November 2018, the FASB
issued ASU No. 2018-18, “Collaborative Arrangements (Topic 808)—Clarifying the Interaction between Topic 808 and Topic
606” (“ASU 2018-18”). The amendments in ASU 2018-18 make targeted improvements to generally accepted accounting
principles (GAAP) for collaborative arrangements by clarifying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In addition, unit-of-account guidance in Topic 808 was aligned with the guidance in
Topic 606 (that is, a distinct good or service) when an entity is assessing whether the collaborative arrangement or a part of
the arrangement is within the scope of Topic 606. ASU 2018-18 is effective for fiscal years beginning after December 15, 2019,
and interim periods within those fiscal years. Early adoption is permitted, including adoption in any interim period. The amendments
should be applied retrospectively to the date of initial application of Topic 606. The Company adopted this guidance effective
November 1, 2018 using the modified retrospective approach. There was no impact on the Company’s financial statements. In June 2018, the FASB
issued ASU No. 2018-07, “Compensation—Stock Compensation (Topic 718) —Improvements to Nonemployee Share-Based
Payment Accounting” (“ASU 2018-07”). The amendments in ASU 2018-07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ASU 2018-07 is effective for public business entities for fiscal years beginning after December 15, 2018, including interim periods
within that fiscal year. Early adoption is permitted, but no earlier than an entity’s adoption date of Topic 606. The Company
adopted this guidance effective as of February 1, 2019. There was no impact on the Company’s financial statements. In November 2016, the FASB
issued ASU No. 2016-18, Restricted Cash Management does not believe
that any other recently issued, but not yet effective accounting pronouncements, if adopted, would have a material impact on the
accompanying financial statements.</t>
  </si>
  <si>
    <t>Property and Equipment</t>
  </si>
  <si>
    <t>Property, Plant and Equipment [Abstract]</t>
  </si>
  <si>
    <t>3. PROPERTY AND EQUIPMENT Property and equipment
consists of the following (in thousands):
October 31,
2019 2018
Leasehold improvements $ 2,335 $ 2,321
Laboratory equipment 3,405 5,510
Furniture and fixtures 744 746
Computer equipment 409 409
Construction in progress 83 17
Total property and equipment 6,976 9,003
Accumulated depreciation and amortization (2,626 ) (2,319 )
Net property and equipment $ 4,350 $ 6,684 Depreciation expense for
each of the years ended October 31, 2019 and 2018 was approximately $1.1 million. Disposals of laboratory equipment resulted in
losses of approximately $0.3 million and $0.6 million for the years ended October 31, 2019 and 2018, respectively, that was charged
to research and development expenses in the statement of operations Management has reviewed
its property and equipment for impairment whenever events and circumstances indicate that the carrying value of an asset might
not be recoverable. During the years ended October 31, 2019 and 2018, the Company recorded impairment losses on idle laboratory
equipment of $0.9 million and $0, respectively, that was charged to research and development expenses in the statement of operations.
Fair value for the idle assets was determined by a quoted purchase price for the assets.</t>
  </si>
  <si>
    <t>Intangible Assets</t>
  </si>
  <si>
    <t>Goodwill and Intangible Assets Disclosure [Abstract]</t>
  </si>
  <si>
    <t xml:space="preserve">4. INTANGIBLE ASSETS Intangible assets consist
of the following (in thousands):
October 31,
2019 2018
Patents $ 5,833 $ 5,970
License 777 777
Software 117 117
Total intangibles 6,727 6,864
Accumulated amortization (2,152 ) (2,026 )
Net intangible assets $ 4,575 $ 4,838 The expirations of the
existing patents range from 2019 to 2039 but the expirations can be extended based on market approval if granted and/or based on
existing laws and regulations. Capitalized costs associated with patent applications that are abandoned without future value are
charged to expense when the determination is made not to pursue the application. Patent applications having a net book value of
approximately $1.1 million and $1.0 million were abandoned and were charged to general and administrative expenses in the statement
of operations for the years ended October 31, 2019 and 2018, respectively. Intangible asset amortization expense that was charged
to general and administrative expense in the statement of operations was approximately $0.4 million for each of the years ended
October 31, 2019 and 2018, respectively. Management has reviewed
its intangible assets for impairment whenever events and circumstances indicate that the carrying value of an asset might not be
recoverable. Net assets are recorded on the balance sheet for patents and licenses related to axalimogene filolisbac (AXAL), ADXS-HOT,
ADXS-PSA ADXS-HER2 and other products that are in development or out-licensed. However, if a competitor were to gain FDA approval
for a treatment before us or if future clinical trials fail to meet the targeted endpoints, the Company would likely record an
impairment related to these assets. In addition, if an application is rejected or fails to be issued, the Company would record
an impairment of its estimated book value. Lastly, if the Company is unable to raise enough capital to continue funding our studies
and developing its intellectual property, the Company would likely record an impairment to certain of these assets. At October 31, 2019, the
estimated amortization expense by fiscal year based on the current carrying value of intangible assets is as follows (in thousands):
2020 $ 366
2021 346
2022 346
2023 346
2024 346
Thereafter 3,171
Total $ 4,575 </t>
  </si>
  <si>
    <t>Accrued Expenses</t>
  </si>
  <si>
    <t>Payables and Accruals [Abstract]</t>
  </si>
  <si>
    <t xml:space="preserve">5. ACCRUED EXPENSES: The following table represents
the major components of accrued expenses (in thousands):
October 31,
2019 2018
Salaries and other compensation $ 158 $ 2,035
Vendors 3,194 3,660
Professional fees 126 490
Total accrued expenses $ 3,478 $ 6,185 </t>
  </si>
  <si>
    <t>Common Stock Purchase Warrants and Warrant Liability</t>
  </si>
  <si>
    <t>Common Stock Purchase Warrants And Warrant Liability</t>
  </si>
  <si>
    <t>6. COMMON STOCK PURCHASE WARRANTS AND WARRANT
LIABILITY Warrants As of October 31, 2019,
there were outstanding warrants to purchase 432,142 shares of our common stock with exercise prices ranging from $0 to $281.25
per share. Information on the outstanding warrants is as follows:
Exercise Number of Shares Underlying Warrants Expiration Date Summary of Warrants
$ - 359,838 July 2024 July 2019 Public Offering
$ 281.25 25 N/A Other Warrants
$ 0.372 72,279 September 2024 September 2018 Public Offering
Grand Total 432,142 As of October 31, 2018,
there were outstanding warrants to purchase 944,635 shares of our common stock with exercise prices ranging from $22.50 to $281.25
per share. Information on the outstanding warrants is as follows:
Exercise Number of Shares Underlying Warrants Expiration Date Summary of Warrants
$ 281.25 25 N/A Other Warrants
$ 56.25 166 March 2019 March 2014 Public Offering- Placement Agent
$ 22.50 944,444 September 2024 September 2018 Public Offering
Grand Total 944,635 A summary of warrant activity
was as follows (In thousands, except share and per share data):
Shares Weighted Weighted Aggregate
Outstanding and exercisable warrants at October 31, 2017 206,160 $ 75.00 .92 $ -
Issued 944,444 22.50
Expired (205,969 ) 75.00
Outstanding and exercisable warrants at October 31, 2018 944,635 $ 22.50 5.87 $ -
Issued 31,885,500
Exercised * (31,540,962 )
Exchanged (856,865 )
Expired (166 )
Outstanding and exercisable warrants at October 31, 2019 432,142 $ 0.08 4.76 $ 114,069 * Includes the cashless exercise of 17,869,662
warrants that resulted in the issuance of 17,869,662 shares of common stock. At October 31, 2019, the
Company had 359,863 of its total 432,142 outstanding warrants classified as equity (equity warrants). At October 31, 2018, the
Company had 191 of its total 944,635 outstanding warrants classified as equity warrants. At issuance, equity warrants are recorded
at their relative fair values, using the Relative Fair Value Method, in the shareholders equity section of the balance sheet. Shares Issued in
Settlement of Liability Warrants On
March 14, 2019, the Company entered into private exchange agreements with certain holders of warrants issued in connection with
the Company’s September 2018 public offering of common stock and warrants. The warrants being exchanged provided for the
purchase of up to an aggregate of 856,865 shares of the Company’s common stock at an exercise price of $22.50, with an expiration
date of September 11, 2024. Pursuant to such exchange agreements, the Company issued 856,865 shares of common stock to the investors
in exchange for such warrants on a 1:1 basis. The exchange of warrants for common stock caused the down round provision to be triggered
for the first time and the exercise price of the warrants that were not exchanged were reduced from $22.50 to $4.50. The warrants
were valued at approximately $3.9 million on the March 14, 2019 using the Monte Carlo simulation model. In determining the fair
warrant of the warrants issued on March 14, 2019, the Company used the following inputs in its Monte Carlo simulation model: exercise
price $22.50, stock price $6.45, expected term 5.50 years, volatility 96.37% and risk free interest rate 2.44%. In connection with
the exchange of warrants for common stock, the Company recorded a loss of approximately $1.6 million as the fair value of the shares
issued exceeded the fair value of warrants exchanged. Warrant Liability At October 31, 2019, the
Company had 72,279 of its total 432,142 outstanding warrants classified as liabilities (liability warrants). As of October 31,
2018, the Company had 944,444 of its total 944,635 outstanding warrants classified as liabilities (liability warrants). These warrants
contain a down round feature, except for exempt issuances as defined in the warrant agreement, in which the exercise price would
immediately be reduced to match a dilutive issuance of common stock, options, convertible securities and changes in option price
or rate of conversion. As of October 31, 2018, the down round feature was not triggered. In April 2019, the down round feature
was triggered a second time due to the sale of 2,500,000 common shares (see Note 11) and the exercise price of the warrants were
reduced from $4.50 to $3.72. In July 2019, the down round feature was triggered a third time due to the sale of 10,650,000 common
shares and 13,656,000 pre-funded warrants (see Note 11) and the exercise price of the warrants were reduced from $3.72 to $0.372.
The warrants require liability classification as the warrant agreement requires the Company to maintain an effective registration
statement and does not specify any circumstances under which net cash settlement would be permitted or required. As a result, net
cash settlement is assumed and liability classification is warranted. For these liability warrants, the Company utilized the Monte
Carlo simulation model to calculate the fair value of these warrants at issuance and at each subsequent reporting date. During
the year ended October 31, 2018, 944,444 warrants were issued at an exercise price of $22.50 with a term of six years. The warrants
were valued at approximately $9.9 million on the September 11, 2018 issuance using the Monte Carlo simulation model. In determining
the fair warrant of the warrants issued on September 11, 2018, the Company used the following inputs in its Monte Carlo simulation
model: exercise price $12.75, stock price $22.50, expected term 6 years, volatility 99.21% and risk free interest rate 2.91%. At October 31, 2019 and
October 31, 2018, the fair value of the warrant liability was approximately $19,000 and $6.5 million, respectively. For the years
ended October 31, 2019 and 2018, the Company reported income of approximately $2.6 million and $3.4 million, respectively, due
to changes in the fair value of the warrant liability. In measuring the warrant
liability, the Company used the following inputs in its Monte Carlo simulation model:
October 31, 2019 October 31, 2018
Exercise Price $ 0.37 $ 22.50
Stock Price $ 0.32 $ 8.40
Expected Term 4.87 years 5.87 years
Volatility % 100.99 % 97.47 %
Risk Free Rate 1.51 % 3.03 %</t>
  </si>
  <si>
    <t>Share Based Compensation</t>
  </si>
  <si>
    <t>Share-based Payment Arrangement [Abstract]</t>
  </si>
  <si>
    <t>7. SHARE BASED COMPENSATION The following table summarizes
share-based compensation expense included in the statement of operations by expense category for the years ended October 31, 2019
and 2018 (in thousands):
Year Ended October 31,
2019 2018
Research and development $ 1,036 $ 2,836
General and administrative 966 4,147
Total $ 2,002 $ 6,983 Amendments The Advaxis, Inc. 2015
Incentive Plan (the “2015 Plan”) was originally ratified and approved by the Company’s stockholders on May 27,
2015. Subject to proportionate adjustment in the event of stock splits and similar events, the aggregate number of shares of common
stock that may be issued under the 2015 Plan is 240,000 shares, plus a number of additional shares (not to exceed 43,333) underlying
awards outstanding as of the effective date of the 2015 Plan under the prior plan that thereafter terminate or expire unexercised,
or are cancelled, forfeited or lapse for any reason. At the Annual Meeting of
Stockholders of the Company held on March 10, 2016, the stockholders ratified and approved an amendment to the 2015 Plan to increase
the aggregate number of shares of common stock authorized for issuance under such plan from 240,000 shares to 306,667 shares. Furthermore,
the stockholders approved an amendment to the Company’s Certificate of Incorporation to increase the total number of authorized
shares of common stock from 45,000,000 shares of common stock to 65,000,000 shares of common stock. At the Annual Meeting of
Stockholders of the Company held on April 5, 2017, the stockholders ratified and approved an amendment to the 2015 Plan to increase
the aggregate number of shares of common stock authorized for issuance under such plan from 306,667 shares to 406,667 shares. The
amendment also included a provision that provides for pre-defined annual increases in the number of shares available for issuance
under the Plan equal to the lesser of: (i) 5% of the total number of shares of common stock outstanding, (ii) 166,667, or (iii)
a lesser number determined by the Board of Directors. On January 1, 2018, 137,743 shares, or 5% of the total number of shares of
common stock outstanding, were added to the 2015 Plan. At the Annual Meeting of
Stockholders of the Company held on March 21, 2018, the stockholders ratified and approved an amendment to the Company’s
Certificate of Incorporation to increase the total number of authorized shares of common stock from 65,000,000 shares of common
stock to 95,000,000 shares of common stock. On January 1, 2019, 166,667 shares were added to the 2015 Plan. At the Annual Meeting of
Stockholders of the Company held on February 21, 2019, the Company’s stockholders voted to approve an amendment to increase
the number of authorized shares of common stock from 95,000,000 to 170,000,000 and also voted to approve an amendment to allow
the Company to execute a reverse stock split of common stock at the discretion of the Board of Directors. The amendment to increase
the number of authorized shares of common stock became effective upon filing of the amendment with the Secretary of State of the
State of Delaware on February 28, 2019. Additionally, on March 29, 2019, the Company executed a 1 for 15 reverse stock split. As
of October 31, 2019, there were 26,161 shares available for issuance under the 2015 Plan. Restricted Stock Units (RSUs) A summary of the Company’s
RSU activity and related information for the year ended October 31, 2019 and 2018 is as follows:
Number of Weighted-Average
Unvested as of October 31, 2017 90,870 $ 128.10
Granted 27,330 29.55
Vested (53,873 ) 115.65
Cancelled (31,713 ) 123.45
Unvested as of October 31, 2018 32,614 $ 70.41
Vested (12,257 ) 78.41
Cancelled (5,651 ) 112.39
Unvested as of October 31, 2019 14,706 $ 47.62 The fair value of the RSUs
as of the respective vesting dates was approximately $51,000 and $1.6 million for the years ended October 31, 2019 and 2018, respectively. As of October 31, 2019,
there was approximately $0.3 million of unrecognized compensation cost related to non-vested RSUs, which is expected to be recognized
over a remaining weighted average vesting period of approximately 1.20 years. As of October 31, 2019,
the aggregate intrinsic value of non-vested RSUs was approximately $5,000. Employee Stock Awards Common stock issued to
executives and employees related to vested incentive retention awards, employment inducements, management purchases and employee
excellence awards totaled 12,245 shares and 48,874 shares (45,830 shares on a net basis after employee taxes) during the years
ended October 31, 2019 and 2018, respectively. Total stock compensation expense associated with these awards for the years ended
October 31, 2019 and 2018 was approximately $0.8 million and $3.1 million, respectively. Included in compensation
expense for the year ended October 31, 2018 was approximately $0.1 million and $0.3 million, respectively, recognized as a result
of the modification of certain RSU’s associated with the resignation of the Company’s Chief Financial Officer in April
2018 and Chief Operating Officer in June 2018. Pursuant to the separation agreements, the vesting was accelerated on all of the
outstanding RSU’s. Director Stock Awards During the years ended
October 31, 2019 and 2018, common stock issued to the Directors for compensation related to board and committee membership was
0 shares and 5,000 shares, respectively. During the years ended October 31, 2019 and 2018, total stock compensation expense to
the Directors was $0 and $0.2 million, respectively. Stock Options A summary of changes in
the stock option plan for the years ended October 31, 2019 and 2018 is as follows (in thousands, except share and per
share data):
Shares Weighted Weighted Aggregate
Outstanding as of October 31, 2017 259,571 $ 187.65 5.72 $ -
Granted 167,871 30.90
Cancelled or expired (97,371 ) 137.10
Outstanding as of October 31, 2018 330,071 $ 122.79 6.56 $ -
Granted 265,882 2.36
Cancelled or expired (35,463 ) 29.52
Outstanding as of October 31, 2019 560,490 $ 71.56 7.34 $ 1
Vested and exercisable at October 31, 2019 240,015 $ 155.25 4.50 $ - The following table summarizes
information about the outstanding and exercisable options at October 31, 2019:
Options Outstanding Options Exercisable
Weighted Weighted Weighted Weighted
Average Average Average Average
Exercise Number Remaining Exercise Intrinsic Number Remaining Exercise Intrinsic
Price Range Outstanding Contractual Price Value Exercisable Contractual Price Value
$ .30-$10.00 249,329 9.69 $ 2.35 $ 1 178 8.98 $ 9.00 $ -
$ 10.01-$100.00 119,753 8.53 $ 29.70 $ - 52,846 8.17 $ 34.15 $ -
$ 100.01-$200.00 101,490 3.97 $ 167.11 $ - 97,073 3.85 $ 169.45 $ -
$ 200.01-$318.75 89,918 3.04 $ 211.39 $ - 89,918 3.04 $ 211.39 $ - The fair value of each
option granted from the Company’s stock option plans during the years ended October 31, 2019 and 2018 was estimated on the
date of grant using the Black-Scholes option-pricing model. Using this model, fair value is calculated based on assumptions with
respect to (i) expected volatility of the Company’s common stock price, (ii) the periods of time over which employees and
Board Directors are expected to hold their options prior to exercise (expected lives), (iii) expected dividend yield on the Company’s
common stock, and (iv) risk-free interest rates, which are based on quoted U.S. Treasury rates for securities with maturities approximating
expected lives of the options. The Company used their own historical volatility in determining the volatility to be used. The expected
term of the stock option grants was calculated using the “simplified” method in accordance with the SEC Staff Accounting
Bulletin 107. The “simplified” method was used since the Company believes its historical data does not provide a reasonable
basis upon which to estimate expected term and the Company does not have enough option exercise data from its grants issued to
support its own estimate as a result of vesting terms and changes in the stock price. The expected dividend yield is zero as the
Company has never paid dividends to common shareholders and does not currently anticipate paying any in the foreseeable future. The following table provides
the weighted average fair value of options granted to directors and employees and the related assumptions used in the Black-Scholes
model:
Year Ended
October 31, 2019 October 31, 2018
Weighted average fair value of options granted $ 1.84 $ 1.61
Expected term 5.50-6.51 years 5.35-6.51 years
Expected volatility 90.24%-104.99 % 91.14%-100.34 %
Expected dividends 0 % 0 %
Risk free interest rate 1.35%-3.15 % 1.81%-3.16 % Total compensation cost
related to the Company’s outstanding stock options, recognized in the statement of operations for the years ended October
31, 2019 and 2018 was approximately $1.2 million and $3.7 million, respectively. Included in compensation expense for the year
ended October 31, 2018 is approximately $77,000 recognized as a result of the modification of certain option agreements associated
with two Board members that decided not to run for re-election in March 2018. For the modified options, the vesting was accelerated
and the expiration dates were changed to the earlier of the original expiration date or March 21, 2023. During the year ended October
31, 2019, 265,882 options were granted with a total grant date fair value of approximately $0.5 million. During the year ended
October 31, 2018, 167,871 options were granted with a total grant date fair value of approximately $4.1 million. As of October 31, 2019,
there was approximately $1.3 million of unrecognized compensation cost related to non-vested stock option awards, which is expected
to be recognized over a remaining weighted average vesting period of approximately 1.65 years. Employee Stock Purchase Plan The Advaxis, Inc. 2018
Employee Stock Purchase Plan (ESPP) was approved by the Company’s shareholders on March 21, 2018. The 2018 ESPP allows employees
to purchase common stock of the Company at a 15% discount to the market price on designated exercise dates. Employees were eligible
to participate in the 2018 ESPP beginning May 1, 2018. 1,000,000 shares of the Company’s Common stock are reserved for issuance
under the 2018 ESPP. During the year ended October
31, 2019, 7,435 shares were issued under the 2018 ESPP and the Company recorded an expense of approximately $2,000. During the
year ended October 31, 2018, 2,611 shares were issued under the 2011 and 2018 ESPPs and the Company recorded an expense of approximately
$7,000. As of October 31, 2019,
990,665 shares of Company’s common stock remain available for issuance under the 2018 ESPP.</t>
  </si>
  <si>
    <t>Collaboration and Licensing Agreements</t>
  </si>
  <si>
    <t>Business Combinations [Abstract]</t>
  </si>
  <si>
    <t>8. COLLABORATION AND LICENSING AGREEMENTS OS Therapies LLC On September 4, 2018, the
Company granted a license to OS Therapies for the use of ADXS31-164, also known as ADXS-HER2, for evaluation in the treatment of
osteosarcoma in humans. Under the terms of the license agreement, OST will be responsible for the conduct and funding of a clinical
study evaluating ADXS-HER2 in recurrent, completely resected osteosarcoma. Pursuant to the agreement, the Company is to receive
an upfront payment, reimbursement for product supply and other support, clinical, regulatory, and sales-based milestone payments,
and royalties on future product sales. Amgen On August 1, 2016, the
Company entered into a global agreement (the “Amgen Agreement”) with Amgen for the development and commercialization
of the Company’s ADXS-NEO, a then- preclinical investigational immunotherapy, using the Company’s proprietary Listeria
monocytogenes attenuated bacterial vector which activates a patient’s immune system to respond against unique mutations,
or neoepitopes, contained in and identified from an individual patient’s tumor. Under the terms of the Amgen Agreement, Amgen
received an exclusive worldwide license to develop and commercialize ADXS-NEO. Amgen made an upfront payment to Advaxis of $40
million and purchased directly from Advaxis 203,163 shares of the Company’s common stock, at approximately $123.00 per share
(representing a purchase at market using a 20 day VWAP methodology) for a total of $25 million. Amgen assisted in funding the clinical
development and commercialization of ADXS-NEO and Advaxis retained manufacturing responsibilities. Advaxis and Amgen collaborated
through a joint steering committee for the development and commercialization of ADXS-NEO. Advaxis received reimbursements for research
and development costs and Advaxis was eligible to receive future contingent payments based on development, regulatory and sales
milestone payments of up to $475 million and high single digit to double digit royalty payments based on worldwide sales by Amgen. The Company assessed this
arrangement in accordance with ASC 606 and concluded that the contract counterparty, Amgen, is a customer. The Company identified
the following material promises under the arrangement: (1) licenses, (2) research and development activities, (3) clinical supplies,
(4) regulatory responsibilities and (5) participation on a Joint Steering Committee (JSC). The Company determined that the licenses
and research and development activities were not distinct from another, as the licenses had limited value without the performance
of the research and development activities. Participation on the JSC to oversee the research and development activities was determined
to be quantitatively and qualitatively immaterial and therefore was excluded from performance obligations. The clinical supply
and regulatory responsibilities did not represent separate performance obligations based on their dependence on the research and
development efforts. Based on this assessment, the Company identified one performance obligation at the outset of the Amgen Agreement,
which consists of: (1) licenses, (2) research and development activities, (3) clinical supplies and (4) regulatory responsibilities. Under the Amgen Agreement,
in order to evaluate the appropriate transaction price, the Company determined that the upfront amount of $40 million constituted
the entirety of the consideration to be included in the transaction price as of the outset of the arrangement, which is allocated
to the single performance obligation. The Company concluded that a time-based method was most appropriate to measuring progress
toward completion given that the research and development services are satisfied reasonably evenly over the agreement and the Company
has a stand-ready obligation to perform over such time. Accordingly, progress toward completion and related revenue recognition
is measured using the input method of time elapsed relative to the estimated timeline for Advaxis to submit the Phase 2 package
to Amgen, or perform the contractual research and development services, which was the predominant promise in the Company’s
combined performance obligation to Amgen. The reimbursement for the
research and development costs was variable consideration that was included in the transaction price at the outset, subject to
the constraint. The Company estimated the consideration from the reimbursement of the research and development costs using the
most-likely amount. When the research and development costs are no longer constrained, they are added to the transaction price
for the single, combined performance obligation and recognized over the same recognition period as the rest of the performance
obligation’s allocated revenue. The potential milestone and sales-based royalty payments that the Company was eligible to
receive were excluded from the transaction price, as all milestone and sales royalty amounts were fully constrained based on the
probability of achievement. The Company reevaluated the transaction price at the end of each reporting period and as uncertain
events were resolved or other changes in circumstances occurred, and, as necessary, adjusted its estimate of the transaction price. On December 10, 2018, the
Company received a written notice of termination from Amgen with respect to the Amgen Agreement. The termination became effective
as of February 8, 2019, and the Company regained worldwide rights for the development and commercialization of its ADXS-NEO program.
On October 24, 2019, Advaxis announced that it has enrolled its last patient in its ADXS-NEO program in monotherapy and will not
enter Part B. The remaining deferred
revenue of approximately $18.2 million on December 10, 2018 related to the $40 million non-refundable, up-front payment received
from Amgen was accounted for as of the modification date. As of that notification date, the Company adjusted revenue on a cumulative
catch-up basis considering the revised measure of progress for the combined performance obligation based on the modified service
period up to and through the contract termination date of February 8, 2019. The Company recognized cumulative catch-up revenue
of approximately $15.6 million on December 10, 2018. The remaining $2.6 million was recognized over the subsequent 60 days until
the performance obligation was satisfied on February 8, 2019. During the years ended
October 31, 2019 and 2018, the Company recognized revenue from the Amgen Agreement of approximately $20.6 million and $5.8 million,
respectively. During the year ended October 31, 2018, Company recorded reductions in research and development expenses of approximately
$5.8 million pertaining to the reimbursement of research and development costs. During the year ended October 31, 2019, the reimbursement
of research and development costs of approximately $2.0 million was included in revenue. Merck &amp; Co., Inc. On August 22, 2014, the
Company entered into a Clinical Trial Collaboration and Supply Agreement (the “Merck Agreement”) with Merck, pursuant
to which the parties collaborated on a Phase 1/2 dose-determination and safety trial. The Phase 1 portion of the trial evaluated
the safety of our Lm Each party is responsible
for their own internal costs and expenses to support the trial, while the Company was responsible for all third party costs of
conducting the trial. Merck was responsible for manufacturing and supplying the Merck Compound. The Company was responsible for
manufacturing and supplying the Advaxis Compound. The Company is the sponsor of the trial and holds the IND related to the trial. All data and results generated
under the trial (“Collaboration Data”) will be jointly owned by the parties, except that ownership of data and information
generated from sample analysis to be performed by each party on its respective compound will be owned by the party conducting such
testing. All rights to all inventions and discoveries, which claim or cover the combined use of the Advaxis Compound and the Merck
Compound shall belong jointly to the parties. Inventions and discoveries relating solely to the Advaxis Compound, or a live attenuated
bacterial vaccine, shall be the exclusive property of Advaxis. Inventions and discoveries relating solely to the Merck Compound,
or a PD-1 antagonist, shall be the exclusive property of Merck. During the years ended
October 31, 2019 and 2018, the Company incurred approximately $0.9 million and $2.4 million, respectively, in expenses pertaining
to the Merck agreement, and such expenses were a component of research and development expenses in the statement of operations. Elanco Animal Health (formerly Aratana Therapeutics) On March 19, 2014, the
Company and Aratana entered into a definitive Exclusive License Agreement (the “Aratana Agreement”). Pursuant to the
Agreement, Advaxis granted Aratana an exclusive, worldwide, royalty-bearing, license, with the right to sublicense, certain Advaxis
proprietary technology that enables Aratana to develop and commercialize animal health products that will be targeted for treatment
of osteosarcoma and other cancer indications in animals. Under the terms of the Aratana Agreement, Aratana paid an upfront payment
to the Company, of $1 million. As this license has stand-alone value to Aratana (who has the ability to sublicense) and was delivered
to Aratana, upon execution of the Aratana Agreement, the Company recorded the $1 million payment as licensing revenue during the
year ended October 31, 2014. Aratana will also pay the Company up to an additional $36.5 million based on the achievement of certain
milestones with respect to the advancement of products pursuant to the terms of the Aratana Agreement. In addition, Aratana may
pay the Company an additional $15 million in cumulative sales milestones pursuant to the terms of the Aratana Agreement. During the year ended October
31, 2018, the USDA’s Center for Veterinary Biologics granted Aratana conditional approval for its canine osteosarcoma vaccine
using Advaxis’ technology. During the years ended October 31, 2019 and 2018, Advaxis recognized royalty revenue totaling
approximately $8,000 and $3,000, respectively, from Aratana’s sales of the canine osteosarcoma vaccine. On July 16, 2019,
Aratana announced their shareholders approved a merger agreement with Elanco Animal Health (“Elanco”) whereby Elanco
will be the majority shareholder in Aratana. All of the terms of the Aratana Agreement remain in effect. Global BioPharma Inc. On December 9, 2013, the
Company entered into an exclusive licensing agreement for the development and commercialization of axalimogene filolisbac with
Global BioPharma, Inc. (GBP), a Taiwanese based biotech company funded by a group of investors led by Taiwan Biotech Co., Ltd (TBC). GBP is planning to conduct
a randomized Phase 2, open-label, controlled trial in HPV-associated NSCLC in patients following first-line induction chemotherapy.
GBP has obtained Taiwanese regulatory approval for this trial and plans to initiate this trial in late 2019 or early 2020. This
trial will be fully funded exclusively by GBP and GBP will be responsible for all clinical development and commercialization costs
in the GBP territory and GBP is committed to establishing manufacturing capabilities for its own. Under the terms of the agreement,
the Company will exclusively license the rights of axalimogene filolisbac to GBP for the Asia, Africa, and former USSR territory,
exclusive of India and certain other countries, for all HPV-associated indications. Advaxis will retain exclusive rights to axalimogene
filolisbac for the rest of the world. During each of the years
ended October 31, 2019 and 2018, the Company recorded $0.25 million in revenue for the annual license fee renewal. Since Advaxis
has no significant obligation to perform after the license transfer and has provided GBP with the right to use its intellectual
property, performance is satisfied when the license renews. In addition, GBP paid $2.25 million to the contract research organization
that manages the Company’s AIM2CERV clinical trial. On June 27, 2019, Advaxis announced that it is closing the AIM2CERV
Phase 3 clinical trial with AXAL in high-risk locally advanced cervical cancer.</t>
  </si>
  <si>
    <t>Commitments and Contingencies</t>
  </si>
  <si>
    <t>Commitments and Contingencies Disclosure [Abstract]</t>
  </si>
  <si>
    <t>9. COMMITMENTS AND CONTINGENCIES Legal Proceedings Stendhal On September 19, 2018,
Stendhal filed a Demand for Arbitration before the International Centre for Dispute Resolution (Case No. 01-18-0003-5013) relating
to the Co-development and Commercialization Agreement with Especificos Stendhal SA de CV (the “Stendhal Agreement”).
In the demand, Stendhal alleged that (i) the Company breached the Stendhal Agreement when it made certain statements regarding
its AIM2CERV program, (ii) that Stendhal was subsequently entitled to terminate the Agreement for cause, which it did so at the
time and (iii) that the Company owes Stendhal damages pursuant to the terms of the Stendhal Agreement. Stendhal is seeking to recover
$3 million paid to the Company in 2017 as support payments for the AIM2CERV clinical trial along with approximately $0.3 million
in expenses incurred. Stendhal is also seeking fees associated with the arbitration and interest. The Company has answered Stendhal’s
Demand for Arbitration and denied that it breached the Stendhal Agreement. The Company also alleges that Stendhal breached its
obligations to the Company by, among other things, failing to make support payments that became due in 2018 and that Stendhal therefore
owes the Company $3 million. Advaxis is also seeking fees associated with the arbitration and interest. On April 2, 2019, the Arbitrator
denied the Company’s early application for summary disposition of Stendhal’s claims. No reasoning was provided. From
October 21-23, 2019, an evidentiary hearing for the arbitration was conducted, and on November 23, 2019, the arbitrator requested
that the parties submit post-hearing briefs. The deadline for submission is January 15, 2020. Closing arguments may also get scheduled
at a later date. At this time, the Company is unable to predict the likelihood of an unfavorable outcome. Corporate Office &amp; Manufacturing Facility
Lease The Company leases its
corporate office and manufacturing facility under an operating lease expiring in November 2025. Future minimum payments
under the Company’s operating leases are as follows (in thousands):
Year ended October 31,
2020 $ 1,233
2021 1,318
2022 1,369
2023 1,395
2024 1,419
Thereafter 1,564
Total $ 8,298 Rent expense for each
of the years ended October 31, 2019 and 2018 was approximately $1.2 million.</t>
  </si>
  <si>
    <t>Income Taxes</t>
  </si>
  <si>
    <t>Income Tax Disclosure [Abstract]</t>
  </si>
  <si>
    <t>10. INCOME TAXES The income tax provision
(benefit) consists of the following (in thousands):
October 31, 2019 October 31, 2018
Federal
Current $ - $ -
Deferred 32,673 22,325
State and Local
Current - -
Deferred (1,634 ) (5,449 )
Change in valuation allowance (31,039 ) (16,876 )
Income tax provision (benefit) $ - $ - The Company has U.S. federal
net operating loss carryovers (“NOLs”) of approximately $68.3 million and $265.8 million at October 31, 2019 and 2018
respectively, available to offset taxable income which expire beginning in 2023. If not used, these NOLs may be subject to limitation
under Internal Revenue Code Section 382 should there be a greater than 50% ownership change as determined under the regulations.
During the years ended October 31, 2019 and 2018, the Company performed a detailed analysis of any historical and/or current Section
382 ownership changes that may limit the utilization of the net operating loss carryovers. From the entire federal NOL of $278.1
million as of October 31, 2019, approximately $68.3 million is available for use based on Internal Revenue Code Section 382 analysis.
The NOL and the deferred tax asset table below does not include approximately $209.8 million of NOL’s that may expire unused.
The Company also has New Jersey State Net Operating Loss carryovers of approximately $116.6 million as of October 31, 2019 available
to offset future taxable income through 2039.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On December 22, 2017, the
U.S. government enacted comprehensive tax legislation commonly referred to as the Tax Cuts and Jobs Act (the “Tax Act”).
The Tax Act made broad and significant changes to the U.S. tax code including, but not limited to, a change in the federal rate
from 34% to 21%. As a result of the enactment of the legislation, the Company recorded a one-time reduction to its deferred tax
assets of approximately $34.4 million, which was offset by a reduction in the valuation allowance. When a U.S. federal tax
rate change occurs during a fiscal year, taxpayers are required to compute a weighted daily average rate for the fiscal year of
enactment. As a result of the Tax Act, Advaxis has calculated a blended U.S. federal statutory corporate income tax rate of approximately
23% for the year ended October 31, 2018 and applied this rate in computing the income tax provision for year ending October 31,
2018. The blended U.S. federal statutory corporate income tax rate of 23% is the weighted daily average rate between the pre-enactment
U.S. federal statutory tax rate of 34% applicable to the Company’s 2018 fiscal year prior to the Effective Date and the post-enactment
U.S. federal statutory tax rate of 21% applicable to the 2018 fiscal year thereafter. Advaxis expects the U.S. federal statutory
rate to be 21% for fiscal years beginning after October 31, 2018.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expense in the statement
of operations. Penalties would be recognized as a component of general and administrative expenses in the statement of operations. No interest or penalties
on unpaid tax were recorded during the years ended October 31, 2019 and 2018, respectively. As of October 31, 2019 and 2018, no
liability for unrecognized tax benefits was required to be reported. The Company does not expect any significant changes in its
unrecognized tax benefits in the next year. The Company files tax returns
in the U.S. federal and state jurisdictions and is subject to examination by tax authorities beginning with the year ended October
31, 2016. The Company’s deferred
tax assets (liabilities) consisted of the effects of temporary differences attributable to the following (in thousands):
Years Ended
October 31, 2019 October 31, 2018
Deferred Tax Assets
Net operating loss carryovers $ 22,627 $ 65,002
Stock-based compensation 11,767 12,081
Research and development credits 10,234 6,843
Capitalized R&amp;D costs 13,399 -
Deferred revenue - 5,247
Other deferred tax assets 405 587
Total deferred tax assets $ 58,432 $ 89,760
Valuation allowance (56,822 ) (87,862 )
Deferred tax asset, net of valuation allowance $ 1,610 $ 1,898
Deferred Tax Liabilities
Other deferred tax liabilities $ (1,610 ) $ (1,898 )
Total deferred tax liabilities $ (1,610 ) $ (1,898 )
Net deferred tax asset (liability) $ - $ - The expected tax (expense)
benefit based on the statutory rate is reconciled with actual tax expense benefit as follows:
Years Ended
October 31, 2019 October 31, 2018
US Federal statutory rate 21.00 % 23.17 %
State income tax, net of federal benefit 9.84 8.19
Permanent differences 1.23 1.22
Research and development credits 17.30 (0.38 )
Change in valuation allowance (47.02 ) 25.37
Tax Cuts and Jobs Act - (53.93 )
Other (2.34 ) (3.64 )
Income tax (provision) benefit 0.00 % 0.00 % Sale of Net Operating Losses (NOLs) The Company was eligible
to receive cash from the sale of its Net Operating Losses under the State of New Jersey NOL Transfer Program. In January 2018,
the Company received a net cash amount of approximately $4.5 million from the sale of its state NOLs and research and development
tax credits for the year ended October 31, 2016. Following the receipt of the NOL and research and development tax credit for
the year ending October 31, 2016, the Company reached the limit under the NJ NOL program.</t>
  </si>
  <si>
    <t>Stockholders' Equity</t>
  </si>
  <si>
    <t>Equity [Abstract]</t>
  </si>
  <si>
    <t>11. STOCKHOLDERS’ EQUITY At-the-Market Transactions During January 2018, the
Company sold 58,776 shares of its common stock at-the-market transactions resulting in net proceeds of approximately $2.7 million. Public Offerings During
February 2018, the Company closed on an underwritten public offering of 666,667 shares of the Company’s common stock in a
public offering at $30.00 per share, for total gross proceeds of $20 million. After deducting the underwriting discounts and commissions
and other offering expenses, the net proceeds from the offering were approximately $18.4 million. The
sale of the Offered Shares was registered pursuant to a Registration Statement (No. 333-216008) on Form S-3, as amended, which
was filed by the Company with the Securities and Exchange Commission on March 17, 2017 and declared effective on March 20, 2017. In
September 2018, the Company closed on an underwritten public offering of 1,111,111 shares of its common stock and warrants to purchase
up to 944,444 shares of common stock at a public offering price of $18.00, for gross proceeds of $20 million. Each share of common
stock was sold together in a fixed combination with a warrant to purchase 0.85 shares of common stock. The warrants are exercisable
immediately, expire six years from the date of issuance and have an exercise price of $22.50 per share, subject to anti-dilution
adjustments (see Note 6). After deducting the underwriting discounts and commissions and other offering expenses, the net proceeds
from the offering were approximately $18.2 million. The shares of common stock were sold pursuant to an effective shelf registration
statement on Form S-3 (No. 333- 226988) filed with the Securities and Exchange Commission on August 23, 2018 and declared effective
on August 30, 2018. In April 2019, the Company
issued 2,500,000 shares of the Company’s common stock in a public offering at $4.00 per share, less underwriting discounts
and commissions. The net proceeds to the Company from the transaction was approximately $9 million. In
July 2019, the Company closed on an underwritten public offering of 10,650,000 shares of its common stock, pre-funded warrants
to purchase 13,656,000 shares of common stock and warrants to purchase up to 17,142,000 shares of common stock for gross proceeds
of $17.0 million. Each share of common stock was sold together in a fixed combination with a warrant to purchase 0.75 shares of
common stock for $0.70, and each pre-funded warrant was sold together in a fixed combination with a warrant to purchase 0.75 shares
of common stock for $0.699. The pre-funded warrants are exercisable immediately, do not expire and have an exercise price of $0.001
per share. The warrants are exercisable immediately, expire five years from the date of issuance, have an exercise price of $2.80
per share and are subject to anti-dilution and other adjustments for certain The warrants also provide that if during
the period of time between the date that is the earlier of (i) 30 days after issuance and (ii) if the common stock trades an aggregate
of more than 35,000,000 shares after the pricing of the offering, and ending 15 months after issuance, the weighted-average price
of common stock immediately prior to the exercise date is lower than the then-applicable exercise price per share, each Common
Warrant may be exercised, at the option of the holder, on a cashless basis for one share of Common Stock. After deducting the
underwriting discounts and commissions and other offering expenses, the net proceeds from the offering were approximately $15.5
million.</t>
  </si>
  <si>
    <t>Fair Value</t>
  </si>
  <si>
    <t>Fair Value Disclosures [Abstract]</t>
  </si>
  <si>
    <t xml:space="preserve">12. FAIR VALUE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 Level 1 —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 Level 3 — Unobservable
inputs that are supported by little or no market activity and that are significant to the value of the assets or liabilities. The following table provides
the assets and liabilities carried at fair value measured on a recurring basis as of October 31, 2019 and October 31, 2018:
October 31, 2019 Level 1 Level 2 Level 3 Total
Common stock warrant liability, warrants exercisable at $0.372 through September 2024 - - $ 19 $ 19
October 31, 2018 Level 1 Level 2 Level 3 Total
Common stock warrant liability, warrants exercisable at $22.50 through September 2024 - - $ 6,517 $ 6,517
The following table sets forth a summary of
the changes in the fair value of the Company’s warrant liabilities:
Year Ended October 31,
2019 2018
Beginning balance $ 6,517 $ -
Issuance of warrants - 9,917
Shares issued in settlement of warrants (3,856 ) -
Warrant exercises (53 ) -
Change in fair value (2,589 ) (3,400 )
Ending Balance $ 19 $ 6,517 </t>
  </si>
  <si>
    <t>Employee Benefit Plan</t>
  </si>
  <si>
    <t>Retirement Benefits [Abstract]</t>
  </si>
  <si>
    <t>13. EMPLOYEE BENEFIT PLAN The Company sponsors a
401(k) Plan. Employees become eligible for participation upon the start of employment. Participants may elect to have a portion
of their salary deferred and contributed to the 401(k) Plan up to the limit allowed under the Internal Revenue Code. The Company
makes a matching contribution to the plan for each participant who has elected to make tax-deferred contributions for the plan
year. The Company made matching contributions which amounted to approximately $0.2 million and $0.4 million for the years ended
October 31, 2019 and 2018, respectively. These amounts were charged to the statement of operations. The employer contributions
vest immediately.</t>
  </si>
  <si>
    <t>Summary of Significant Accounting Policies and Basis of Presentation (Policies)</t>
  </si>
  <si>
    <t>Estimates</t>
  </si>
  <si>
    <t>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Estimates are used when accounting for such items as the fair value and recoverability of the carrying value of property
and equipment and intangible assets (patents and licenses), deferred expenses and deferred revenue, the fair value of options,
warrants and related disclosure of contingent assets and liabilities. On an on-going basis, the Company evaluates its estimates,
based on historical experience and on various other assumptions that it believes to be reasonable under the circumstances. Actual
results may or may not differ from estimates.</t>
  </si>
  <si>
    <t>Reclassification</t>
  </si>
  <si>
    <t>Reclassification Certain amounts in the
prior period financial statements have been reclassified to confirm to the presentation of the current period financial statements.
The reclassifications had no effect on the previously reported net loss .</t>
  </si>
  <si>
    <t>Revenue Recognition</t>
  </si>
  <si>
    <t xml:space="preserve">Revenue Recognition Effective November 1, 2018,
the Company adopted ASC Topic 606, Revenue form Contracts with Customers (ASC 606), using the modified retrospective transition
method. Under this method, results for reporting periods beginning on November 1, 2018 are presented under ASC 606, while prior
period amounts are not adjusted and continue to be reported in accordance with ASC Topic 605, Revenue Recognition The Company enters into
licensing agreements that are within the scope of ASC 606,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revenue recognition are recorded as deferred revenue. Amounts expected to be recognized as revenue within the 12 months following
the balance sheet date are classified as current portion of deferred revenue in the accompanying balance sheets. Amounts not expected
to be recognized as revenue within the 12 months following the balance sheet date are classified as deferred revenue, net of current
portion. Exclusive Licenses. Research and Development
Services. Milestone Payments. Royalties. </t>
  </si>
  <si>
    <t>Collaborative Arrangements</t>
  </si>
  <si>
    <t>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t>
  </si>
  <si>
    <t>Cash and Cash Equivalents</t>
  </si>
  <si>
    <t>Cash and Cash Equivalents The Company considers
all highly liquid investments with an original maturity of three months or less from the date of purchase to be cash equivalents.</t>
  </si>
  <si>
    <t>Concentration of Credit Risk</t>
  </si>
  <si>
    <t>Concentration of Credit Risk The Company maintains its
cash in bank deposit accounts (checking) that at times exceed federally insured limits. Approximately $30.9 million is subject
to credit risk at October 31, 2019. However, these cash balances are maintained at creditworthy financial institutions. The Company
has not experienced any losses in such accounts and believes it is not exposed to any significant credit risk.</t>
  </si>
  <si>
    <t>Restricted Cash and Letter of Credit</t>
  </si>
  <si>
    <t>Restricted Cash and Letter of Credit During July 2017 and January
2018, the Company established two letters of credit with a financial institution as security for the purchase of custom equipment
and as security for application fees associated with the Company’s Marketing Authorization Application (“MAA”)
in Europe. The letters of credit were collateralized by cash which was unavailable for withdrawal or for usage for general obligations.
During the year ended October 31, 2019, the two letters of credit were terminated and as of October 31, 2019 the Company has no
restricted cash balance.</t>
  </si>
  <si>
    <t>Deferred Expenses</t>
  </si>
  <si>
    <t>Deferred Expenses Deferred expenses consist
of advanced payments made on research and development projects. Expense is recognized in the Statement of Operations as the research
and development activity is performed.</t>
  </si>
  <si>
    <t>Property and Equipment Property and equipment
is stated at cost. Additions and improvements that extend the lives of the assets are capitalized, while expenditures for repairs
and maintenance are expensed as incurred. Leasehold improvements are amortized on a straight-line basis over the shorter of the
asset’s estimated useful life or the remaining lease term. Depreciation is calculated on a straight-line basis over the estimated
useful lives of the assets ranging from three to ten years. When depreciable assets
are retired or sold the cost and related accumulated depreciation are removed from the accounts and any resulting gain or loss
is recognized in operations.</t>
  </si>
  <si>
    <t>Intangible Assets Intangible assets are
recorded at cost and include patents and patent application costs, licenses and software. Intangible assets are amortized on a
straight-line basis over their estimated useful lives ranging from 3 to 20 years. Patent application costs are written-off if
the application is rejected, withdrawn or abandoned.</t>
  </si>
  <si>
    <t>Impairment of Long-Lived Assets</t>
  </si>
  <si>
    <t>Impairment of Long-Lived Assets The Company reviews its
long-lived assets, including property and equipment and intangible assets, for impairment whenever events and circumstances indicate
that the carrying value of an asset might not be recoverable. Recoverability of assets held and used is measured by comparison
of the carrying amount of an asset to the future undiscounted cash flows expected to be generated from the use of the asset and
its eventual disposition. If the total of the undiscounted future cash flows is less than the carrying amount of those assets,
an impairment loss is recognized in the Statement of Operations based on the excess of the carrying amount over the fair value
of the asset.</t>
  </si>
  <si>
    <t>Net Income (Loss) Per Share</t>
  </si>
  <si>
    <t xml:space="preserve">Net Income (Loss) per Share Basic net income or loss
per common share is computed by dividing net income or loss available to common shareholders by the weighted average number of
common shares outstanding during the period. Diluted earnings per share give effect to dilutive options, warrants, convertible
debt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sets forth the number
of potential shares of common stock that have been excluded from diluted net loss per share.
As of October 31,
2019 2018
Warrants 432,142 944,635
Stock options 560,490 330,071
Restricted stock units 14,706 32,614
Total 1,007,338 1,307,320 </t>
  </si>
  <si>
    <t>Research and Development Expenses</t>
  </si>
  <si>
    <t>Research and Development Expenses Research and development
costs are expensed as incurred and include but are not limited to clinical trial and related manufacturing costs, payroll and
personnel expenses, lab expenses, and related overhead costs.</t>
  </si>
  <si>
    <t>Stock Based Compensation</t>
  </si>
  <si>
    <t>Stock Based Compensation The Company has an equity
plan which allows for the granting of stock options to its employees, directors and consultants for a fixed number of shares with
an exercise price equal to the fair value of the shares at date of grant. The Company measures the cost of services received in
exchange for an award of equity instruments based on the fair value of the award. The fair value of the award is measured on the
grant date and is then recognized over the requisite service period, usually the vesting period, in both research and development
expenses and general and administrative expenses on the statement of operations, depending on the nature of the services provided
by the employees or consultants. The process of estimating
the fair value of stock-based compensation awards and recognizing stock-based compensation cost over their requisite service period
involves significant assumptions and judgments. The Company estimates the fair value of stock option awards on the date of grant
using the Black Scholes Model (“BSM”) for the remaining awards, which requires that the Company makes certain assumptions
regarding: (i) the expected volatility in the market price of its common stock; (ii) dividend yield; (iii) risk-free interest rates;
and (iv) the period of time employees are expected to hold the award prior to exercise (referred to as the expected holding period).
As a result, if the Company revises its assumptions and estimates, stock-based compensation expense could change materially for
future grants. The Company accounts for
stock-based compensation using fair value recognition and records forfeitures as they occur. As such, the Company recognizes stock-based
compensation cost only for those stock-based awards that vest over their requisite service period, based on the vesting provisions
of the individual grants.</t>
  </si>
  <si>
    <t>Fair Value of Financial Instruments</t>
  </si>
  <si>
    <t>Fair Value of Financial Instruments The carrying value of
financial instruments, including cash and cash equivalents, restricted cash and accounts payable approximated fair value as of
the balance sheet date presented, due to their short maturities.</t>
  </si>
  <si>
    <t>Derivative Financial Instruments</t>
  </si>
  <si>
    <t>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the Monte Carlo simul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f the instrument could be required
within 12 months of the balance sheet date.</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Recent Accounting Standards</t>
  </si>
  <si>
    <t>Recent Accounting Standards In February 2016, the
Financial Accounting Standards Board, (“FASB”), issued Accounting Standards Update, (“ASU”), No. 2016-02,
Leases (Topic 842), which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12 months. The new standard is effective for fiscal years and interim periods beginning after December 15, 2018,
with early adoption permitted. A modified retrospective transition approach is required for leases existing at, or entered into
after, the beginning of the earliest comparative period presented in the financial statements, including a number of optional
practical expedients that entities may elect to apply. In July 2018, the FASB issued ASU No. 2018-11, Leases (Topic 842): Targeted
Improvements, an update which provides another transition method, in addition to the existing modified retrospective transition
method, by allowing entities to initially apply the new lease standard at the adoption date and recognize a cumulative-effect
adjustment to the opening balance of retained earnings in the period of adoption. The Company adopted Topic 842 effective November
1, 2019 using a modified retrospective method and will not restate comparative periods. Upon adoption, the Company recorded a
right-to-use asset of approximately $5.3 million and a corresponding lease liability of approximately $6.6 million on the Company’s
balance sheet with the difference relating to reclassifications of the deferred rent liability and lease incentive obligation
as reductions to the right-of-use asset for its operating lease. Adoption of the new lease standard will not have a significant
impact on the Company’s statement of operations.</t>
  </si>
  <si>
    <t>Recently Adopted Accounting Standards</t>
  </si>
  <si>
    <t>Recently Adopted Accounting Standards In May 2014, FASB issued
ASU No. 2014-09, which amends the guidance for accounting for revenue from contracts with customers. ASU No. 2014-09 superseded
the revenue recognition requirements in ASC 605 and created ASC 606 described above. In 2015 and 2016, the FASB issued additional
ASUs related to ASC 606 that delayed the effective date of the guidance and clarified various aspects of the new revenue guidance,
including principal versus agent considerations, identifying performance obligations, and licensing, and they include other improvements
and practical expedients. Effective November 1, 2018, the Company adopted ASC 606 using the modified retrospective transition method. As a result of adopting
ASC 606, the Company made reclassifications to the balance sheet and income statement. Net income (loss) was not impacted by the
adoption of ASC 606. A summary of the amount by which each financial statement line item was affected by the impact of the cumulative
adjustment is set forth in the table below (in thousands):
Impact of ASC 606 Adoption on
(in thousands) As reported Adjustments Balances without adoption of ASC 606
Accounts receivable $ 1,664 $ 1,664 $ -
Prepaid expenses and other current assets $ 1,611 $ (1,664 ) $ 3,275 A summary of the amount
by which each financial statement line item was affected in the current reporting period by ASC 606 as compared with the guidance
that was in effect prior to the adoption of ASC 606 is set forth in the tables below.
Impact of ASC 606 Adoption on
(in thousands) As reported Adjustments Balances without adoption of ASC 606
Accounts receivable $ - $ - $ -
Prepaid expenses and other current assets $ 1,433 $ - $ 1,433
Impact of ASC 606 Adoption on
(in thousands) As reported under ASC 606 Adjustments Balances without adoption of ASC 606
Revenue $ 20,884 $ 1,960 $ 18,924
Research and Development Expenses $ 30,320 $ 1,960 $ 28,360
Impact of ASC 606 Adoption on
(in thousands) As reported under ASC 606 Adjustments Balances without adoption of ASC 606
Accounts receivable $ - $ - $ -
Prepaid expenses and other current assets $ 1,433 - 1,433 The most significant change
to the Company’s accounting for revenue as a result of the adoption of ASC 606 relates to its treatment of clinical development
payments it receives in its collaboration and licensing agreement with Amgen, Inc. (“Amgen”). Under ASC 605, the Company
accounted for the clinical development payments as a reduction of research and development expenses in the statement of operations.
Under ASC 606, the Company accounted for the reimbursements for research and development costs as revenue. For further discussion
of the adoption of this standard, see Note 8. In November 2018, the FASB
issued ASU No. 2018-18, “Collaborative Arrangements (Topic 808)—Clarifying the Interaction between Topic 808 and Topic
606” (“ASU 2018-18”). The amendments in ASU 2018-18 make targeted improvements to generally accepted accounting
principles (GAAP) for collaborative arrangements by clarifying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In addition, unit-of-account guidance in Topic 808 was aligned with the guidance in
Topic 606 (that is, a distinct good or service) when an entity is assessing whether the collaborative arrangement or a part of
the arrangement is within the scope of Topic 606. ASU 2018-18 is effective for fiscal years beginning after December 15, 2019,
and interim periods within those fiscal years. Early adoption is permitted, including adoption in any interim period. The amendments
should be applied retrospectively to the date of initial application of Topic 606. The Company adopted this guidance effective
November 1, 2018 using the modified retrospective approach. There was no impact on the Company’s financial statements. In June 2018, the FASB
issued ASU No. 2018-07, “Compensation—Stock Compensation (Topic 718) —Improvements to Nonemployee Share-Based
Payment Accounting” (“ASU 2018-07”). The amendments in ASU 2018-07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ASU 2018-07 is effective for public business entities for fiscal years beginning after December 15, 2018, including interim periods
within that fiscal year. Early adoption is permitted, but no earlier than an entity’s adoption date of Topic 606. The Company
adopted this guidance effective as of February 1, 2019. There was no impact on the Company’s financial statements. In November 2016, the FASB
issued ASU No. 2016-18, Restricted Cash Management does not believe
that any other recently issued, but not yet effective accounting pronouncements, if adopted, would have a material impact on the
accompanying financial statements.</t>
  </si>
  <si>
    <t>Summary of Significant Accounting Policies and Basis of Presentation (Tables)</t>
  </si>
  <si>
    <t>Schedule of Anti-dilutive Securities Excluded from Diluted Net Loss Per Share</t>
  </si>
  <si>
    <t xml:space="preserve">The table sets forth the
number of potential shares of common stock that have been excluded from diluted net loss per share.
As of October 31,
2019 2018
Warrants 432,142 944,635
Stock options 560,490 330,071
Restricted stock units 14,706 32,614
Total 1,007,338 1,307,320 </t>
  </si>
  <si>
    <t>Schedule of Reclassifications to Balance Sheet and Income Statement</t>
  </si>
  <si>
    <t xml:space="preserve">A summary of the amount
by which each financial statement line item was affected by the impact of the cumulative adjustment is set forth in the table below
(in thousands):
Impact of ASC 606 Adoption on
(in thousands) As reported Adjustments Balances without adoption of ASC 606
Accounts receivable $ 1,664 $ 1,664 $ -
Prepaid expenses and other current assets $ 1,611 $ (1,664 ) $ 3,275 A summary of the amount
by which each financial statement line item was affected in the current reporting period by ASC 606 as compared with the guidance
that was in effect prior to the adoption of ASC 606 is set forth in the tables below.
Impact of ASC 606 Adoption on
(in thousands) As reported Adjustments Balances without adoption of ASC 606
Accounts receivable $ - $ - $ -
Prepaid expenses and other current assets $ 1,433 $ - $ 1,433
Impact of ASC 606 Adoption on
(in thousands) As reported under ASC 606 Adjustments Balances without adoption of ASC 606
Revenue $ 20,884 $ 1,960 $ 18,924
Research and Development Expenses $ 30,320 $ 1,960 $ 28,360
Impact of ASC 606 Adoption on
(in thousands) As reported under ASC 606 Adjustments Balances without adoption of ASC 606
Accounts receivable $ - $ - $ -
Prepaid expenses and other current assets $ 1,433 - 1,433 </t>
  </si>
  <si>
    <t>Property and Equipment (Tables)</t>
  </si>
  <si>
    <t>Schedule of Property and Equipment</t>
  </si>
  <si>
    <t xml:space="preserve">Property and equipment
consists of the following (in thousands):
October 31,
2019 2018
Leasehold improvements $ 2,335 $ 2,321
Laboratory equipment 3,405 5,510
Furniture and fixtures 744 746
Computer equipment 409 409
Construction in progress 83 17
Total property and equipment 6,976 9,003
Accumulated depreciation and amortization (2,626 ) (2,319 )
Net property and equipment $ 4,350 $ 6,684 </t>
  </si>
  <si>
    <t>Intangible Assets (Tables)</t>
  </si>
  <si>
    <t>Summary of Intangible Assets</t>
  </si>
  <si>
    <t xml:space="preserve">Intangible assets consist
of the following (in thousands):
October 31,
2019 2018
Patents $ 5,833 $ 5,970
License 777 777
Software 117 117
Total intangibles 6,727 6,864
Accumulated amortization (2,152 ) (2,026 )
Net intangible assets $ 4,575 $ 4,838 </t>
  </si>
  <si>
    <t>Schedule of Carrying Value of Intangible Assets</t>
  </si>
  <si>
    <t xml:space="preserve">At October 31, 2019, the
estimated amortization expense by fiscal year based on the current carrying value of intangible assets is as follows (in thousands):
2020 $ 366
2021 346
2022 346
2023 346
2024 346
Thereafter 3,171
Total $ 4,575 </t>
  </si>
  <si>
    <t>Accrued Expenses (Tables)</t>
  </si>
  <si>
    <t>Schedule of Accrued Expenses</t>
  </si>
  <si>
    <t xml:space="preserve">The following table represents
the major components of accrued expenses (in thousands):
October 31,
2019 2018
Salaries and other compensation $ 158 $ 2,035
Vendors 3,194 3,660
Professional fees 126 490
Total accrued expenses $ 3,478 $ 6,185 </t>
  </si>
  <si>
    <t>Common Stock Purchase Warrants and Warrant Liability (Tables)</t>
  </si>
  <si>
    <t>Schedule of Outstanding Warrants</t>
  </si>
  <si>
    <t xml:space="preserve">Exercise Number of Shares Underlying Warrants Expiration Date Summary of Warrants
$ - 359,838 July 2024 July 2019 Public Offering
$ 281.25 25 N/A Other Warrants
$ 0.372 72,279 September 2024 September 2018 Public Offering
Grand Total 432,142
Exercise Number of Shares Underlying Warrants Expiration Date Summary of Warrants
$ 281.25 25 N/A Other Warrants
$ 56.25 166 March 2019 March 2014 Public Offering- Placement Agent
$ 22.50 944,444 September 2024 September 2018 Public Offering
Grand Total 944,635 </t>
  </si>
  <si>
    <t>Schedule of Warrants Activity</t>
  </si>
  <si>
    <t>A summary of warrant activity
was as follows (In thousands, except share and per share data):
Shares Weighted Weighted Aggregate
Outstanding and exercisable warrants at October 31, 2017 206,160 $ 75.00 .92 $ -
Issued 944,444 22.50
Expired (205,969 ) 75.00
Outstanding and exercisable warrants at October 31, 2018 944,635 $ 22.50 5.87 $ -
Issued 31,885,500
Exercised * (31,540,962 )
Exchanged (856,865 )
Expired (166 )
Outstanding and exercisable warrants at October 31, 2019 432,142 $ 0.08 4.76 $ 114,069 * Includes the cashless exercise of 17,869,662
warrants that resulted in the issuance of 17,869,662 shares of common stock.</t>
  </si>
  <si>
    <t>Schedule of Assumptions Used in Warrant Liability</t>
  </si>
  <si>
    <t>In measuring the warrant
liability, the Company used the following inputs in its Monte Carlo simulation model:
October 31, 2019 October 31, 2018
Exercise Price $ 0.37 $ 22.50
Stock Price $ 0.32 $ 8.40
Expected Term 4.87 years 5.87 years
Volatility % 100.99 % 97.47 %
Risk Free Rate 1.51 % 3.03 %</t>
  </si>
  <si>
    <t>Share Based Compensation (Tables)</t>
  </si>
  <si>
    <t>Summary of Share Based Compensation Expense</t>
  </si>
  <si>
    <t xml:space="preserve">The following table summarizes
share-based compensation expense included in the statement of operations by expense category for the years ended October 31, 2019
and 2018 (in thousands):
Year Ended October 31,
2019 2018
Research and development $ 1,036 $ 2,836
General and administrative 966 4,147
Total $ 2,002 $ 6,983 </t>
  </si>
  <si>
    <t>Summary of RSU Activity and Related Information</t>
  </si>
  <si>
    <t xml:space="preserve">A summary of the Company’s
RSU activity and related information for the year ended October 31, 2019 and 2018 is as follows:
Number of Weighted-Average
Unvested as of October 31, 2017 90,870 $ 128.10
Granted 27,330 29.55
Vested (53,873 ) 115.65
Cancelled (31,713 ) 123.45
Unvested as of October 31, 2018 32,614 $ 70.41
Vested (12,257 ) 78.41
Cancelled (5,651 ) 112.39
Unvested as of October 31, 2019 14,706 $ 47.62 </t>
  </si>
  <si>
    <t>Summary of Changes in Stock Option Plan</t>
  </si>
  <si>
    <t xml:space="preserve">A summary of changes in
the stock option plan for the years ended October 31, 2019 and 2018 is as follows (in thousands, except share and per share data):
Shares Weighted Weighted Aggregate
Outstanding as of October 31, 2017 259,571 $ 187.65 5.72 $ -
Granted 167,871 30.90
Cancelled or expired (97,371 ) 137.10
Outstanding as of October 31, 2018 330,071 $ 122.79 6.56 $ -
Granted 265,882 2.36
Cancelled or expired (35,463 ) 29.52
Outstanding as of October 31, 2019 560,490 $ 71.56 7.34 $ 1
Vested and exercisable at October 31, 2019 240,015 $ 155.25 4.50 $ - </t>
  </si>
  <si>
    <t>Summary of Outstanding and Exercisable Options</t>
  </si>
  <si>
    <t xml:space="preserve">The following table summarizes
information about the outstanding and exercisable options at October 31, 2019:
Options Outstanding Options Exercisable
Weighted Weighted Weighted Weighted
Average Average Average Average
Exercise Number Remaining Exercise Intrinsic Number Remaining Exercise Intrinsic
Price Range Outstanding Contractual Price Value Exercisable Contractual Price Value
$ .30-$10.00 249,329 9.69 $ 2.35 $ 1 178 8.98 $ 9.00 $ -
$ 10.01-$100.00 119,753 8.53 $ 29.70 $ - 52,846 8.17 $ 34.15 $ -
$ 100.01-$200.00 101,490 3.97 $ 167.11 $ - 97,073 3.85 $ 169.45 $ -
$ 200.01-$318.75 89,918 3.04 $ 211.39 $ - 89,918 3.04 $ 211.39 $ - </t>
  </si>
  <si>
    <t>Summary of Fair Value of Stock Options Granted of BSM</t>
  </si>
  <si>
    <t>The following table provides
the weighted average fair value of options granted to directors and employees and the related assumptions used in the Black-Scholes
model:
Year Ended
October 31, 2019 October 31, 2018
Weighted average fair value of options granted $ 1.84 $ 1.61
Expected term 5.50-6.51 years 5.35-6.51 years
Expected volatility 90.24%-104.99 % 91.14%-100.34 %
Expected dividends 0 % 0 %
Risk free interest rate 1.35%-3.15 % 1.81%-3.16 %</t>
  </si>
  <si>
    <t>Commitments and Contingencies (Tables)</t>
  </si>
  <si>
    <t>Summary of Future Minimum Payments of Operating Leases</t>
  </si>
  <si>
    <t xml:space="preserve">Future minimum payments
under the Company’s operating leases are as follows (in thousands):
Year ended October 31,
2020 $ 1,233
2021 1,318
2022 1,369
2023 1,395
2024 1,419
Thereafter 1,564
Total $ 8,298 </t>
  </si>
  <si>
    <t>Income Taxes (Tables)</t>
  </si>
  <si>
    <t>Schedule of Income Tax Provision (Benefit)</t>
  </si>
  <si>
    <t xml:space="preserve">The income tax provision
(benefit) consists of the following (in thousands):
October 31, 2019 October 31, 2018
Federal
Current $ - $ -
Deferred 32,673 22,325
State and Local
Current - -
Deferred (1,634 ) (5,449 )
Change in valuation allowance (31,039 ) (16,876 )
Income tax provision (benefit) $ - $ - </t>
  </si>
  <si>
    <t>Schedule of Deferred Tax Assets (Liabilities)</t>
  </si>
  <si>
    <t xml:space="preserve">The Company’s deferred
tax assets (liabilities) consisted of the effects of temporary differences attributable to the following (in thousands):
Years Ended
October 31, 2019 October 31, 2018
Deferred Tax Assets
Net operating loss carryovers $ 22,627 $ 65,002
Stock-based compensation 11,767 12,081
Research and development credits 10,234 6,843
Capitalized R&amp;D costs 13,399 -
Deferred revenue - 5,247
Other deferred tax assets 405 587
Total deferred tax assets $ 58,432 $ 89,760
Valuation allowance (56,822 ) (87,862 )
Deferred tax asset, net of valuation allowance $ 1,610 $ 1,898
Deferred Tax Liabilities
Other deferred tax liabilities $ (1,610 ) $ (1,898 )
Total deferred tax liabilities $ (1,610 ) $ (1,898 )
Net deferred tax asset (liability) $ - $ - </t>
  </si>
  <si>
    <t>Schedule of Expected Tax (Expense) Benefit Based on Statutory Rate with Actual Tax Expense Benefit</t>
  </si>
  <si>
    <t>The expected tax (expense)
benefit based on the statutory rate is reconciled with actual tax expense benefit as follows:
Years Ended
October 31, 2019 October 31, 2018
US Federal statutory rate 21.00 % 23.17 %
State income tax, net of federal benefit 9.84 8.19
Permanent differences 1.23 1.22
Research and development credits 17.30 (0.38 )
Change in valuation allowance (47.02 ) 25.37
Tax Cuts and Jobs Act - (53.93 )
Other (2.34 ) (3.64 )
Income tax (provision) benefit 0.00 % 0.00 %</t>
  </si>
  <si>
    <t>Fair Value (Tables)</t>
  </si>
  <si>
    <t>Schedule of Fair Value, Assets and Liabilities Measured on Recurring Basis</t>
  </si>
  <si>
    <t xml:space="preserve">The following table provides
the assets and liabilities carried at fair value measured on a recurring basis as of October 31, 2019 and October 31, 2018:
October 31, 2019 Level 1 Level 2 Level 3 Total
Common stock warrant liability, warrants exercisable at $0.372 through September 2024 - - $ 19 $ 19
October 31, 2018 Level 1 Level 2 Level 3 Total
Common stock warrant liability, warrants exercisable at $22.50 through September 2024 - - $ 6,517 $ 6,517 </t>
  </si>
  <si>
    <t>Schedule of Changes in Fair Value of Warrant Liabilities</t>
  </si>
  <si>
    <t xml:space="preserve">The following table sets forth a summary of
the changes in the fair value of the Company’s warrant liabilities:
Year Ended October 31,
2019 2018
Beginning balance $ 6,517 $ -
Issuance of warrants - 9,917
Shares issued in settlement of warrants (3,856 ) -
Warrant exercises (53 ) -
Change in fair value (2,589 ) (3,400 )
Ending Balance $ 19 $ 6,517 </t>
  </si>
  <si>
    <t>Nature of Operations and Basis of Presentation (Details Narrative) - USD ($) $ in Thousands</t>
  </si>
  <si>
    <t>72 Months Ended</t>
  </si>
  <si>
    <t>Proceeds from public offering</t>
  </si>
  <si>
    <t>Operating expenses</t>
  </si>
  <si>
    <t>Fiscal Year 2020 [Member]</t>
  </si>
  <si>
    <t>Non-recurring costs</t>
  </si>
  <si>
    <t>Summary of Significant Accounting Policies and Basis of Presentation (Details Narrative) - USD ($) $ in Thousands</t>
  </si>
  <si>
    <t>Concentration at credir risk</t>
  </si>
  <si>
    <t>Restricted cash balance</t>
  </si>
  <si>
    <t>Right to use asset</t>
  </si>
  <si>
    <t>Lease liability</t>
  </si>
  <si>
    <t>Minimum [Member]</t>
  </si>
  <si>
    <t>Estimated useful lives of property and equipment</t>
  </si>
  <si>
    <t>3 years</t>
  </si>
  <si>
    <t>Estimated useful life of intangible assets</t>
  </si>
  <si>
    <t>Maximum [Member]</t>
  </si>
  <si>
    <t>10 years</t>
  </si>
  <si>
    <t>20 years</t>
  </si>
  <si>
    <t>Summary of Significant Accounting Policies and Basis of Presentation - Schedule of Anti-dilutive Securities Excluded from Diluted Net Loss Per Share (Details) - shares</t>
  </si>
  <si>
    <t>Antidilutive Securities Excluded from Computation of Earnings Per Share [Line Items]</t>
  </si>
  <si>
    <t>Anti dilutive securities, share</t>
  </si>
  <si>
    <t>Warrants [Member]</t>
  </si>
  <si>
    <t>Stock Options [Member]</t>
  </si>
  <si>
    <t>Restricted Stock Units (RSUs) [Member]</t>
  </si>
  <si>
    <t>Summary of Significant Accounting Policies and Basis of Presentation - Schedule of Reclassifications to Balance Sheet and Income Statement (Details) - USD ($) $ in Thousands</t>
  </si>
  <si>
    <t>Nov. 02, 2018</t>
  </si>
  <si>
    <t>Adjustments [Member]</t>
  </si>
  <si>
    <t>Balances Without Adoption of ASC 606 [Member]</t>
  </si>
  <si>
    <t>Property and Equipment (Details Narrative) - USD ($) $ in Thousands</t>
  </si>
  <si>
    <t>Laboratory equipment, disposed</t>
  </si>
  <si>
    <t>Impairment loss on idle laboratory equipment</t>
  </si>
  <si>
    <t>Property and Equipment - Schedule of Property and Equipment (Details) - USD ($) $ in Thousands</t>
  </si>
  <si>
    <t>Leasehold improvements</t>
  </si>
  <si>
    <t>Laboratory equipment</t>
  </si>
  <si>
    <t>Furniture and fixtures</t>
  </si>
  <si>
    <t>Computer equipment</t>
  </si>
  <si>
    <t>Construction in progress</t>
  </si>
  <si>
    <t>Total property and equipment</t>
  </si>
  <si>
    <t>Accumulated depreciation and amortization</t>
  </si>
  <si>
    <t>Net property and equipment</t>
  </si>
  <si>
    <t>Intangible Assets (Details Narrative) - USD ($) $ in Thousands</t>
  </si>
  <si>
    <t>Finite lived patents expirations year</t>
  </si>
  <si>
    <t xml:space="preserve">The expirations of the existing patents range from 2019 to 2039 </t>
  </si>
  <si>
    <t>Book value patent applications, net</t>
  </si>
  <si>
    <t>Intangible asset amortization expense</t>
  </si>
  <si>
    <t>Intangible Assets - Summary of Intangible Assets (Details) - USD ($) $ in Thousands</t>
  </si>
  <si>
    <t>Patents</t>
  </si>
  <si>
    <t>License</t>
  </si>
  <si>
    <t>Software</t>
  </si>
  <si>
    <t>Total intangibles</t>
  </si>
  <si>
    <t>Accumulated amortization</t>
  </si>
  <si>
    <t>Net Intangible assets</t>
  </si>
  <si>
    <t>Intangible Assets - Schedule of Carrying Value of Intangible Assets (Details) $ in Thousands</t>
  </si>
  <si>
    <t>Oct. 31, 2019USD ($)</t>
  </si>
  <si>
    <t>2020</t>
  </si>
  <si>
    <t>2021</t>
  </si>
  <si>
    <t>2022</t>
  </si>
  <si>
    <t>2023</t>
  </si>
  <si>
    <t>2024</t>
  </si>
  <si>
    <t>Thereafter</t>
  </si>
  <si>
    <t>Accrued Expenses - Schedule of Accrued Expenses (Details) - USD ($) $ in Thousands</t>
  </si>
  <si>
    <t>Salaries and other compensation</t>
  </si>
  <si>
    <t>Vendors</t>
  </si>
  <si>
    <t>Professional fees</t>
  </si>
  <si>
    <t>Total accrued expenses</t>
  </si>
  <si>
    <t>Common Stock Purchase Warrants and Warrant Liability (Details Narrative) $ in Thousands</t>
  </si>
  <si>
    <t>Mar. 14, 2019USD ($)$ / sharesshares</t>
  </si>
  <si>
    <t>Jul. 31, 2019$ / sharesshares</t>
  </si>
  <si>
    <t>Apr. 30, 2019$ / sharesshares</t>
  </si>
  <si>
    <t>Jan. 31, 2018shares</t>
  </si>
  <si>
    <t>Oct. 31, 2019USD ($)$ / sharesshares</t>
  </si>
  <si>
    <t>Oct. 31, 2018USD ($)$ / sharesshares</t>
  </si>
  <si>
    <t>Sep. 11, 2018USD ($)$ / shares</t>
  </si>
  <si>
    <t>Oct. 31, 2017USD ($)</t>
  </si>
  <si>
    <t>Class of Warrant or Right [Line Items]</t>
  </si>
  <si>
    <t>Number of warrants to purchase common stock | shares</t>
  </si>
  <si>
    <t>Exercise price</t>
  </si>
  <si>
    <t>Warrants outstanding | shares</t>
  </si>
  <si>
    <t>Number of common stock shares issued | shares</t>
  </si>
  <si>
    <t>Loss on shares issued in settlement of warrants | $</t>
  </si>
  <si>
    <t>Number of common stock shares sold | shares</t>
  </si>
  <si>
    <t>Fair value of the warrant liability | $</t>
  </si>
  <si>
    <t>Income on fair value of warrants | $</t>
  </si>
  <si>
    <t>Exercise Price [Member]</t>
  </si>
  <si>
    <t>Warrants, measurement input</t>
  </si>
  <si>
    <t>Stock Price [Member]</t>
  </si>
  <si>
    <t>Expected Term [Member]</t>
  </si>
  <si>
    <t>Warrants, term</t>
  </si>
  <si>
    <t>5 years 6 months</t>
  </si>
  <si>
    <t>6 years</t>
  </si>
  <si>
    <t>Volatility [Member]</t>
  </si>
  <si>
    <t>Warrants, measurement input fair value, percentage</t>
  </si>
  <si>
    <t>96.37%</t>
  </si>
  <si>
    <t>99.21%</t>
  </si>
  <si>
    <t>Risk Free Interest Rate [Member]</t>
  </si>
  <si>
    <t>2.44%</t>
  </si>
  <si>
    <t>2.91%</t>
  </si>
  <si>
    <t>Private Exchange Agreement [Member]</t>
  </si>
  <si>
    <t>Warrant expiration</t>
  </si>
  <si>
    <t>Sep. 11,
		2024</t>
  </si>
  <si>
    <t>Private Exchange Agreement [Member] | Investor [Member]</t>
  </si>
  <si>
    <t>Fair value of warrant | $</t>
  </si>
  <si>
    <t>Equity Warrants [Member]</t>
  </si>
  <si>
    <t>Warrant Liability [Member]</t>
  </si>
  <si>
    <t>Warrant Liability [Member] | Pre-funded Warrants [Member]</t>
  </si>
  <si>
    <t>Warrant Liability [Member] | Exercise Price [Member]</t>
  </si>
  <si>
    <t>Warrant Liability [Member] | Stock Price [Member]</t>
  </si>
  <si>
    <t>Warrant Liability [Member] | Expected Term [Member]</t>
  </si>
  <si>
    <t>4 years 10 months 14 days</t>
  </si>
  <si>
    <t>5 years 10 months 14 days</t>
  </si>
  <si>
    <t>Warrant Liability [Member] | Investor [Member]</t>
  </si>
  <si>
    <t>Minimum [Member] | Private Exchange Agreement [Member]</t>
  </si>
  <si>
    <t>Minimum [Member] | Warrant Liability [Member]</t>
  </si>
  <si>
    <t>Maximum [Member] | Private Exchange Agreement [Member]</t>
  </si>
  <si>
    <t>Maximum [Member] | Warrant Liability [Member]</t>
  </si>
  <si>
    <t>Common Stock Purchase Warrants and Warrant Liability - Schedule of Outstanding Warrants (Details) - $ / shares</t>
  </si>
  <si>
    <t>Exercise Price</t>
  </si>
  <si>
    <t>Number of Shares Underlying Warrants</t>
  </si>
  <si>
    <t>Exercise Price Range One [Member]</t>
  </si>
  <si>
    <t>Expiration Date</t>
  </si>
  <si>
    <t>Jul. 31,
		2024</t>
  </si>
  <si>
    <t>Summary of Warrants</t>
  </si>
  <si>
    <t>July 2019 Public Offering</t>
  </si>
  <si>
    <t>Other Warrants</t>
  </si>
  <si>
    <t>Exercise Price Range Two [Member]</t>
  </si>
  <si>
    <t>Mar. 31,
		2019</t>
  </si>
  <si>
    <t>March 2014 Public Offering- Placement Agent</t>
  </si>
  <si>
    <t>Exercise Price Range Three [Member]</t>
  </si>
  <si>
    <t>Sep. 30,
		2024</t>
  </si>
  <si>
    <t>September 2018 Public Offering</t>
  </si>
  <si>
    <t>Common Stock Purchase Warrants and Warrant Liability - Schedule of Warrants Activity (Details) - USD ($) $ / shares in Units, $ in Thousands</t>
  </si>
  <si>
    <t>Number of Warrants, Outstanding and exercisable warrants, Beginning balance</t>
  </si>
  <si>
    <t>Number of Warrants, Issued</t>
  </si>
  <si>
    <t>Number of Warrants, Exercised</t>
  </si>
  <si>
    <t>[1]</t>
  </si>
  <si>
    <t>Number of Warrants, Exchanged</t>
  </si>
  <si>
    <t>Number of Warrants, Expired</t>
  </si>
  <si>
    <t>Number of Warrants, Outstanding and exercisable warrants, Ending balance</t>
  </si>
  <si>
    <t>Weighted Average Exercise Price, Outstanding and exercisable warrants, Beginning</t>
  </si>
  <si>
    <t>Weighted Average Exercise Price, Issued</t>
  </si>
  <si>
    <t>Weighted Average Exercise Price, Expired</t>
  </si>
  <si>
    <t>Weighted Average Exercise Price, Outstanding and exercisable warrants, Ending</t>
  </si>
  <si>
    <t>Weighted Average Remaining Contractual Life In Years, Outstanding and exercisable warrants, Beginning</t>
  </si>
  <si>
    <t>11 months 1 day</t>
  </si>
  <si>
    <t>Weighted Average Remaining Contractual Life In Years, Outstanding and exercisable warrants, Ending balance</t>
  </si>
  <si>
    <t>4 years 9 months 3 days</t>
  </si>
  <si>
    <t>Aggregate Intrinsic Value, Beginning</t>
  </si>
  <si>
    <t>Aggregate Intrinsic Value, Ending</t>
  </si>
  <si>
    <t>Includes the cashless exercise of 17,869,662 warrants that resulted in the issuance of 17,869,662 shares of common stock.</t>
  </si>
  <si>
    <t>Common Stock Purchase Warrants and Warrant Liability - Schedule of Warrants Activity (Details) (Parenthetical)</t>
  </si>
  <si>
    <t>Oct. 31, 2019shares</t>
  </si>
  <si>
    <t>Cashless warrant exercise</t>
  </si>
  <si>
    <t>Number of common stock shares issued</t>
  </si>
  <si>
    <t>Common Stock Purchase Warrants and Warrant Liability - Schedule of Assumptions Used in Warrant Liability (Details) - $ / shares</t>
  </si>
  <si>
    <t>Mar. 14, 2019</t>
  </si>
  <si>
    <t>Sep. 11, 2018</t>
  </si>
  <si>
    <t>Warrant Liability [Member] | Volatility [Member]</t>
  </si>
  <si>
    <t>Warrants, measurement input percentage</t>
  </si>
  <si>
    <t>100.99%</t>
  </si>
  <si>
    <t>97.47%</t>
  </si>
  <si>
    <t>Warrant Liability [Member] | Risk Free Interest Rate [Member]</t>
  </si>
  <si>
    <t>1.51%</t>
  </si>
  <si>
    <t>3.03%</t>
  </si>
  <si>
    <t>Share Based Compensation (Details Narrative) - USD ($) $ in Thousands</t>
  </si>
  <si>
    <t>Mar. 29, 2019</t>
  </si>
  <si>
    <t>Mar. 21, 2018</t>
  </si>
  <si>
    <t>Jan. 02, 2018</t>
  </si>
  <si>
    <t>Apr. 05, 2017</t>
  </si>
  <si>
    <t>Jan. 31, 2018</t>
  </si>
  <si>
    <t>Feb. 21, 2019</t>
  </si>
  <si>
    <t>Jan. 02, 2019</t>
  </si>
  <si>
    <t>Mar. 10, 2016</t>
  </si>
  <si>
    <t>Issuance of common stock</t>
  </si>
  <si>
    <t>Common stock authorized for issuance</t>
  </si>
  <si>
    <t>Reverse stock split, description</t>
  </si>
  <si>
    <t>1 for 15 reverse stock split</t>
  </si>
  <si>
    <t>Unrecognized compensation cost related to non-vested stock option awards</t>
  </si>
  <si>
    <t>Unrecognized compensation cost related to non-vested remaining weighted average vesting period</t>
  </si>
  <si>
    <t>1 year 7 months 24 days</t>
  </si>
  <si>
    <t>Stock compensation expense</t>
  </si>
  <si>
    <t>Compensation cost related to outstanding stock options</t>
  </si>
  <si>
    <t>Number of options, granted</t>
  </si>
  <si>
    <t>Fair value of option granted</t>
  </si>
  <si>
    <t>Share-based compensation options expiration date</t>
  </si>
  <si>
    <t>Mar. 21,
		2023</t>
  </si>
  <si>
    <t>Expenses recorded under employee stock purchase plan</t>
  </si>
  <si>
    <t>Two Board Members [Member]</t>
  </si>
  <si>
    <t>Fair value of equity purchases value</t>
  </si>
  <si>
    <t>1 year 2 months 12 days</t>
  </si>
  <si>
    <t>Aggregate intrinsic value of non-vested RSU</t>
  </si>
  <si>
    <t>Restricted Stock Units (RSUs) [Member] | Chief Financial Officer [Member]</t>
  </si>
  <si>
    <t>Restricted Stock Units (RSUs) [Member] | Chief Operating Officer [Member]</t>
  </si>
  <si>
    <t>Employee Stock Awards [Member]</t>
  </si>
  <si>
    <t>Share-based compensation, common stock, shares</t>
  </si>
  <si>
    <t>Share-based compensation, shares on net basis after employee payroll taxes</t>
  </si>
  <si>
    <t>Director Stock Awards [Member]</t>
  </si>
  <si>
    <t>Issuance of common stock issued for share based compensation</t>
  </si>
  <si>
    <t>2015 Plan [Member]</t>
  </si>
  <si>
    <t>Shares of common stock outstanding, percentage</t>
  </si>
  <si>
    <t>5.00%</t>
  </si>
  <si>
    <t>Common stock reserved for issuance under plan</t>
  </si>
  <si>
    <t>2015 Plan [Member] | Maximum [Member]</t>
  </si>
  <si>
    <t>2015 Plan [Member] | Minimum [Member]</t>
  </si>
  <si>
    <t>2015 Plan [Member] | Additional Shares [Member] | Maximum [Member]</t>
  </si>
  <si>
    <t>2018 Employee Stock Purchase Plan [Member]</t>
  </si>
  <si>
    <t>Discount price percentage</t>
  </si>
  <si>
    <t>15.00%</t>
  </si>
  <si>
    <t>Employee stock purchase plan description</t>
  </si>
  <si>
    <t>The Company's shareholders on March 21, 2018. The 2018 ESPP allows employees to purchase common stock of the Company at a 15% discount to the market price on designated exercise dates. Employees were eligible to participate in the 2018 ESPP beginning May 1, 2018. 1,000,000 shares of the Company's Common stock are reserved for issuance under the 2018 ESPP.</t>
  </si>
  <si>
    <t>Number of shares issued under employee stock purchase plan</t>
  </si>
  <si>
    <t>2011 &amp; 2018 Employee Stock Purchase Plans [Member]</t>
  </si>
  <si>
    <t>Stock Split [Member] | 2015 Plan [Member]</t>
  </si>
  <si>
    <t>Share Based Compensation - Summary of Share Based Compensation Expense (Details) - USD ($) $ in Thousands</t>
  </si>
  <si>
    <t>Share-based compensation expense</t>
  </si>
  <si>
    <t>Research and Development [Member]</t>
  </si>
  <si>
    <t>General and Administrative [Member]</t>
  </si>
  <si>
    <t>Share Based Compensation - Summary of RSU Activity and Related Information (Details) - Restricted Stock Units (RSUs) [Member] - $ / shares</t>
  </si>
  <si>
    <t>Number of RSUs, Unvested Beginning Balance</t>
  </si>
  <si>
    <t>Number of RSUs, Granted</t>
  </si>
  <si>
    <t>Number of RSUs, Vested</t>
  </si>
  <si>
    <t>Number of RSUs, Cancelled</t>
  </si>
  <si>
    <t>Number of RSUs, Unvested Ending Balance</t>
  </si>
  <si>
    <t>Weighted-Average Grant Date Fair Value, Unvested Beginning Balance</t>
  </si>
  <si>
    <t>Weighted-Average Grant Date Fair Value, Granted</t>
  </si>
  <si>
    <t>Weighted-Average Grant Date Fair Value, Vested</t>
  </si>
  <si>
    <t>Weighted-Average Grant Date Fair Value, Cancelled</t>
  </si>
  <si>
    <t>Weighted-Average Grant Date Fair Value, Unvested Ending Balance</t>
  </si>
  <si>
    <t>Share Based Compensation - Summary of Changes in Stock Option Plan (Details) - USD ($) $ / shares in Units, $ in Thousands</t>
  </si>
  <si>
    <t>Number of Options, Beginning Balance</t>
  </si>
  <si>
    <t>Number of Options, Granted</t>
  </si>
  <si>
    <t>Number of Options, Cancelled or Expired</t>
  </si>
  <si>
    <t>Number of Options, Ending Balance</t>
  </si>
  <si>
    <t>Number of Options, Vested and Exercisable</t>
  </si>
  <si>
    <t>Weighted-Average Exercise Price, Outstanding, Beginning</t>
  </si>
  <si>
    <t>Weighted-Average Exercise Price, Granted</t>
  </si>
  <si>
    <t>Weighted-Average Exercise Price, Cancelled or Expired</t>
  </si>
  <si>
    <t>Weighted-Average Exercise Price, Outstanding, Ending</t>
  </si>
  <si>
    <t>Weighted-Average Exercise Price, Vested and Exercisable</t>
  </si>
  <si>
    <t>Weighted Average Remaining Contractual Life In Years, Outstanding, Beginning</t>
  </si>
  <si>
    <t>6 years 6 months 21 days</t>
  </si>
  <si>
    <t>5 years 8 months 19 days</t>
  </si>
  <si>
    <t>Weighted Average Remaining Contractual Life In Years, Outstanding, Ending balance</t>
  </si>
  <si>
    <t>7 years 4 months 2 days</t>
  </si>
  <si>
    <t>Weighted Average Remaining Contractual Life In Years, Vested and Exercisable</t>
  </si>
  <si>
    <t>4 years 6 months</t>
  </si>
  <si>
    <t>Aggregate Intrinsic Value, Vested and Exercisable</t>
  </si>
  <si>
    <t>Share Based Compensation - Summary of Outstanding and Exercisable Options (Details) - USD ($) $ / shares in Units, $ in Thousands</t>
  </si>
  <si>
    <t>Oct. 31, 2017</t>
  </si>
  <si>
    <t>Options Outstanding, Number Outstanding</t>
  </si>
  <si>
    <t>Options Weighted Average Remaining Contractual Term</t>
  </si>
  <si>
    <t>Options Outstanding, Weighted Average Exercise Price</t>
  </si>
  <si>
    <t>Options Outstanding, Intrinsic Value</t>
  </si>
  <si>
    <t>Options Exercisable, Number Outstanding</t>
  </si>
  <si>
    <t>Options Exercisable, Weighted Average Exercise Price</t>
  </si>
  <si>
    <t>Options Exercisable, Intrinsic Value</t>
  </si>
  <si>
    <t>Range, lower limit</t>
  </si>
  <si>
    <t>Range, upper limit</t>
  </si>
  <si>
    <t>9 years 8 months 9 days</t>
  </si>
  <si>
    <t>Options Weighted Average Remaining Contractual Term Exercisable</t>
  </si>
  <si>
    <t>8 years 11 months 23 days</t>
  </si>
  <si>
    <t>8 years 6 months 10 days</t>
  </si>
  <si>
    <t>8 years 2 months 1 day</t>
  </si>
  <si>
    <t>3 years 11 months 19 days</t>
  </si>
  <si>
    <t>3 years 10 months 6 days</t>
  </si>
  <si>
    <t>Exercise Price Range Four [Member]</t>
  </si>
  <si>
    <t>3 years 15 days</t>
  </si>
  <si>
    <t>Share Based Compensation - Summary of Fair Value of Stock Options Granted of BSM (Details) - $ / shares</t>
  </si>
  <si>
    <t>Weighted average fair value of options granted</t>
  </si>
  <si>
    <t>Expected Dividends</t>
  </si>
  <si>
    <t>0.00%</t>
  </si>
  <si>
    <t>Expected Term</t>
  </si>
  <si>
    <t>5 years 4 months 6 days</t>
  </si>
  <si>
    <t>Expected Volatility</t>
  </si>
  <si>
    <t>90.24%</t>
  </si>
  <si>
    <t>91.14%</t>
  </si>
  <si>
    <t>Risk Free Interest Rate</t>
  </si>
  <si>
    <t>1.35%</t>
  </si>
  <si>
    <t>1.81%</t>
  </si>
  <si>
    <t>6 years 6 months 3 days</t>
  </si>
  <si>
    <t>104.99%</t>
  </si>
  <si>
    <t>100.34%</t>
  </si>
  <si>
    <t>3.15%</t>
  </si>
  <si>
    <t>3.16%</t>
  </si>
  <si>
    <t>Collaboration and Licensing Agreements (Details Narrative) - USD ($) $ / shares in Units, $ in Thousands</t>
  </si>
  <si>
    <t>Feb. 08, 2019</t>
  </si>
  <si>
    <t>Dec. 10, 2018</t>
  </si>
  <si>
    <t>Aug. 02, 2016</t>
  </si>
  <si>
    <t>Mar. 19, 2014</t>
  </si>
  <si>
    <t>Oct. 31, 2014</t>
  </si>
  <si>
    <t>Value of stock purchased</t>
  </si>
  <si>
    <t>Global BioPharma, Inc [Member]</t>
  </si>
  <si>
    <t>Payment to contract research organization</t>
  </si>
  <si>
    <t>License and Service [Member] | Global BioPharma, Inc [Member]</t>
  </si>
  <si>
    <t>Merck Agreement [Member]</t>
  </si>
  <si>
    <t>Agreement expenses</t>
  </si>
  <si>
    <t>Amgen Agreement [Member]</t>
  </si>
  <si>
    <t>Upfront payment</t>
  </si>
  <si>
    <t>Share issued price per share</t>
  </si>
  <si>
    <t>Development, regulatory and sales milestone payments</t>
  </si>
  <si>
    <t>Upfront payment recorded as deferred revenue</t>
  </si>
  <si>
    <t>Cumulative catch-up revenue</t>
  </si>
  <si>
    <t>Reduction in research and development expenses</t>
  </si>
  <si>
    <t>Aratana Agreement [Member]</t>
  </si>
  <si>
    <t>Licensing revenue</t>
  </si>
  <si>
    <t>Additional, cumulative sales milestone payments</t>
  </si>
  <si>
    <t>Aratana Agreement [Member] | Royalty [Member]</t>
  </si>
  <si>
    <t>Commitments and Contingencies (Details Narrative) - USD ($) $ in Thousands</t>
  </si>
  <si>
    <t>Sep. 19, 2018</t>
  </si>
  <si>
    <t>Rent expense</t>
  </si>
  <si>
    <t>Corporate Office and Manufacturing Facility Lease [Member]</t>
  </si>
  <si>
    <t>Operating lease expiring date</t>
  </si>
  <si>
    <t>Nov. 30,
		2025</t>
  </si>
  <si>
    <t>Especificos Stendhal SA de CV [Member]</t>
  </si>
  <si>
    <t>Damages sought value by plaintiff</t>
  </si>
  <si>
    <t>Litigation expense</t>
  </si>
  <si>
    <t>Due from related party</t>
  </si>
  <si>
    <t>Commitments and Contingencies - Summary of Future Minimum Payments of Operating Leases (Details) $ in Thousands</t>
  </si>
  <si>
    <t>Income Taxes (Details Narrative) - USD ($) $ in Thousands</t>
  </si>
  <si>
    <t>Dec. 22, 2017</t>
  </si>
  <si>
    <t>Net operating loss carry-forward</t>
  </si>
  <si>
    <t>Operating loss expiration year</t>
  </si>
  <si>
    <t>Income tax reconciliation description</t>
  </si>
  <si>
    <t>The U.S. government enacted comprehensive tax legislation commonly referred to as the Tax Cuts and Jobs Act (the 'Tax Act"). The Tax Act made broad and significant changes to the U.S. tax code including, but not limited to, a change in the federal rate from 34% to 21%. As a result of the enactment of the legislation, the Company recorded a one-time reduction to its deferred tax assets of approximately $34.4 million, which was offset by a reduction in the valuation allowance. When a U.S. federal tax rate change occurs during a fiscal year, taxpayers are required to compute a weighted daily average rate for the fiscal year of enactment. As a result of the Tax Act, Advaxis has calculated a blended U.S. federal statutory corporate income tax rate of approximately 23% for the year ended October 31, 2018 and applied this rate in computing the income tax provision for year ending October 31, 2018. The blended U.S. federal statutory corporate income tax rate of 23% is the weighted daily average rate between the pre-enactment U.S. federal statutory tax rate of 34% applicable to the Company's 2018 fiscal year prior to the Effective Date and the post-enactment U.S. federal statutory tax rate of 21% applicable to the 2018 fiscal year thereafter. Advaxis expects the U.S. federal statutory rate to be 21% for fiscal years beginning after October 31, 2018.</t>
  </si>
  <si>
    <t>NOLs may be subject to limitation under Internal Revenue Code Section 382 should there be a greater than 50% ownership change as determined under the regulations.</t>
  </si>
  <si>
    <t>Total net operating loss carry-forward</t>
  </si>
  <si>
    <t>Net operating loss and deferred tax asset does not include nol's</t>
  </si>
  <si>
    <t>New jersey state net operating loss carryovers</t>
  </si>
  <si>
    <t>Income tax effective tax rate</t>
  </si>
  <si>
    <t>21.00%</t>
  </si>
  <si>
    <t>Deferred tax assets</t>
  </si>
  <si>
    <t>Amount received from sale of net operating losses</t>
  </si>
  <si>
    <t>Internal Revenue Code [Member]</t>
  </si>
  <si>
    <t>Income Taxes - Schedule of Income Tax Provision (Benefit) (Details) - USD ($) $ in Thousands</t>
  </si>
  <si>
    <t>Federal Current</t>
  </si>
  <si>
    <t>Federal Deferred</t>
  </si>
  <si>
    <t>State and Local Current</t>
  </si>
  <si>
    <t>State and Local Deferred</t>
  </si>
  <si>
    <t>Change in valuation allowance</t>
  </si>
  <si>
    <t>Income tax provision (benefit)</t>
  </si>
  <si>
    <t>Income Taxes - Schedule of Deferred Tax Assets (Liabilities) (Details) - USD ($) $ in Thousands</t>
  </si>
  <si>
    <t>Net operating loss carryovers</t>
  </si>
  <si>
    <t>Research and development credits</t>
  </si>
  <si>
    <t>Capitalized R&amp;D costs</t>
  </si>
  <si>
    <t>Other deferred tax assets</t>
  </si>
  <si>
    <t>Total deferred tax assets</t>
  </si>
  <si>
    <t>Valuation allowance</t>
  </si>
  <si>
    <t>Deferred tax asset, net of valuation allowance</t>
  </si>
  <si>
    <t>Other deferred tax liabilities</t>
  </si>
  <si>
    <t>Total deferred tax liabilities</t>
  </si>
  <si>
    <t>Net deferred tax asset (liability)</t>
  </si>
  <si>
    <t>Income Taxes - Schedule of Expected Tax (Expense) Benefit Based on Statutory Rate with Actual Tax Expense Benefit (Details)</t>
  </si>
  <si>
    <t>US Federal statutory rate</t>
  </si>
  <si>
    <t>23.17%</t>
  </si>
  <si>
    <t>State income tax, net of federal benefit</t>
  </si>
  <si>
    <t>9.84%</t>
  </si>
  <si>
    <t>8.19%</t>
  </si>
  <si>
    <t>Permanent differences</t>
  </si>
  <si>
    <t>1.23%</t>
  </si>
  <si>
    <t>1.22%</t>
  </si>
  <si>
    <t>17.30%</t>
  </si>
  <si>
    <t>(0.38%)</t>
  </si>
  <si>
    <t>(47.02%)</t>
  </si>
  <si>
    <t>25.37%</t>
  </si>
  <si>
    <t>Tax Cuts and Jobs Act</t>
  </si>
  <si>
    <t>(53.93%)</t>
  </si>
  <si>
    <t>Other</t>
  </si>
  <si>
    <t>(2.34%)</t>
  </si>
  <si>
    <t>(3.64%)</t>
  </si>
  <si>
    <t>Income tax (provision) benefit</t>
  </si>
  <si>
    <t>Stockholders' Equity (Details Narrative) - USD ($) $ / shares in Units, $ in Thousands</t>
  </si>
  <si>
    <t>1 Months Ended</t>
  </si>
  <si>
    <t>Jul. 31, 2019</t>
  </si>
  <si>
    <t>Sep. 30, 2018</t>
  </si>
  <si>
    <t>Feb. 28, 2018</t>
  </si>
  <si>
    <t>Number of common stock shares sold</t>
  </si>
  <si>
    <t>Proceeds from sale of common shares</t>
  </si>
  <si>
    <t>Number of shares issued, shares</t>
  </si>
  <si>
    <t>Number of shares issued, value</t>
  </si>
  <si>
    <t>Net proceeds from offering</t>
  </si>
  <si>
    <t>Number of warrants to purchase common stock</t>
  </si>
  <si>
    <t>Public Offering [Member]</t>
  </si>
  <si>
    <t>Share price per share</t>
  </si>
  <si>
    <t>Underwritten Public Offering [Member]</t>
  </si>
  <si>
    <t>Sale of stock price per share</t>
  </si>
  <si>
    <t>5 years</t>
  </si>
  <si>
    <t>Sold price per share transaction</t>
  </si>
  <si>
    <t>Each share of common stock was sold together in a fixed combination with a warrant to purchase 0.75 shares of common stock for $0.70, and each pre-funded warrant was sold together in a fixed combination with a warrant to purchase 0.75 shares of common stock for $0.699. The pre-funded warrants are exercisable immediately, do not expire and have an exercise price of $0.001 per share. The warrants are exercisable immediately, expire five years from the date of issuance, have an exercise price of $2.80 per share and are subject to anti-dilution and other adjustments for certain stock splits, stock dividends, or recapitalizations. The warrants also provide that if during the period of time between the date that is the earlier of (i) 30 days after issuance and (ii) if the common stock trades an aggregate of more than 35,000,000 shares after the pricing of the offering, and ending 15 months after issuance, the weighted-average price of common stock immediately prior to the exercise date is lower than the then-applicable exercise price per share, each Common Warrant may be exercised, at the option of the holder, on a cashless basis for one share of Common Stock.</t>
  </si>
  <si>
    <t>Underwritten Public Offering [Member] | Maximum [Member]</t>
  </si>
  <si>
    <t>Underwritten Public Offering [Member] | Common Stock [Member]</t>
  </si>
  <si>
    <t>Underwritten Public Offering [Member] | Pre-funded Warrants [Member]</t>
  </si>
  <si>
    <t>Fair Value - Schedule of Fair Value, Assets and Liabilities Measured on Recurring Basis (Details) - USD ($) $ in Thousands</t>
  </si>
  <si>
    <t>Common stock warrant liability, warrants exercisable</t>
  </si>
  <si>
    <t>Fair Value, Inputs, Level 1 [Member]</t>
  </si>
  <si>
    <t>Fair Value, Inputs, Level 2 [Member]</t>
  </si>
  <si>
    <t>Fair Value, Inputs, Level 3 [Member]</t>
  </si>
  <si>
    <t>Fair Value - Schedule of Fair Value, Assets and Liabilities Measured on Recurring Basis (Details) (Parenthetical) - $ / shares</t>
  </si>
  <si>
    <t>Warrant exercise price per share</t>
  </si>
  <si>
    <t>Fair Value - Schedule of Changes in Fair Value of Warrant Liabilities (Details) - USD ($) $ in Thousands</t>
  </si>
  <si>
    <t>Beginning balance</t>
  </si>
  <si>
    <t>Change in fair value</t>
  </si>
  <si>
    <t>Ending Balance</t>
  </si>
  <si>
    <t>Issuance of warrants</t>
  </si>
  <si>
    <t>Employee Benefit Plan (Details Narrative) - USD ($) $ in Thousands</t>
  </si>
  <si>
    <t>401(k) Plan [Member]</t>
  </si>
  <si>
    <t>Employee contributions, amou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B18" s="4" t="s">
        <v>15</v>
      </c>
    </row>
    <row r="19" spans="1:4">
      <c r="A19" s="4" t="s">
        <v>31</v>
      </c>
      <c r="D19" s="5" t="n">
        <v>28098000</v>
      </c>
    </row>
    <row r="20" spans="1:4">
      <c r="A20" s="4" t="s">
        <v>32</v>
      </c>
      <c r="C20" s="6" t="n">
        <v>50211424</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32363</v>
      </c>
      <c r="C3" s="5" t="n">
        <v>44141</v>
      </c>
    </row>
    <row r="4" spans="1:3">
      <c r="A4" s="4" t="s">
        <v>41</v>
      </c>
      <c r="B4" s="4" t="s">
        <v>42</v>
      </c>
      <c r="C4" s="6" t="n">
        <v>977</v>
      </c>
    </row>
    <row r="5" spans="1:3">
      <c r="A5" s="4" t="s">
        <v>43</v>
      </c>
      <c r="B5" s="4" t="s">
        <v>42</v>
      </c>
      <c r="C5" s="6" t="n">
        <v>1664</v>
      </c>
    </row>
    <row r="6" spans="1:3">
      <c r="A6" s="4" t="s">
        <v>44</v>
      </c>
      <c r="B6" s="6" t="n">
        <v>2353</v>
      </c>
      <c r="C6" s="6" t="n">
        <v>2072</v>
      </c>
    </row>
    <row r="7" spans="1:3">
      <c r="A7" s="4" t="s">
        <v>45</v>
      </c>
      <c r="B7" s="6" t="n">
        <v>1433</v>
      </c>
      <c r="C7" s="6" t="n">
        <v>1611</v>
      </c>
    </row>
    <row r="8" spans="1:3">
      <c r="A8" s="4" t="s">
        <v>46</v>
      </c>
      <c r="B8" s="6" t="n">
        <v>36149</v>
      </c>
      <c r="C8" s="6" t="n">
        <v>50465</v>
      </c>
    </row>
    <row r="9" spans="1:3">
      <c r="A9" s="4" t="s">
        <v>47</v>
      </c>
      <c r="B9" s="6" t="n">
        <v>4350</v>
      </c>
      <c r="C9" s="6" t="n">
        <v>6684</v>
      </c>
    </row>
    <row r="10" spans="1:3">
      <c r="A10" s="4" t="s">
        <v>48</v>
      </c>
      <c r="B10" s="6" t="n">
        <v>4575</v>
      </c>
      <c r="C10" s="6" t="n">
        <v>4838</v>
      </c>
    </row>
    <row r="11" spans="1:3">
      <c r="A11" s="4" t="s">
        <v>49</v>
      </c>
      <c r="B11" s="6" t="n">
        <v>183</v>
      </c>
      <c r="C11" s="6" t="n">
        <v>280</v>
      </c>
    </row>
    <row r="12" spans="1:3">
      <c r="A12" s="4" t="s">
        <v>50</v>
      </c>
      <c r="B12" s="6" t="n">
        <v>45257</v>
      </c>
      <c r="C12" s="6" t="n">
        <v>62267</v>
      </c>
    </row>
    <row r="13" spans="1:3">
      <c r="A13" s="3" t="s">
        <v>51</v>
      </c>
    </row>
    <row r="14" spans="1:3">
      <c r="A14" s="4" t="s">
        <v>52</v>
      </c>
      <c r="B14" s="6" t="n">
        <v>976</v>
      </c>
      <c r="C14" s="6" t="n">
        <v>5646</v>
      </c>
    </row>
    <row r="15" spans="1:3">
      <c r="A15" s="4" t="s">
        <v>53</v>
      </c>
      <c r="B15" s="6" t="n">
        <v>3478</v>
      </c>
      <c r="C15" s="6" t="n">
        <v>6185</v>
      </c>
    </row>
    <row r="16" spans="1:3">
      <c r="A16" s="4" t="s">
        <v>54</v>
      </c>
      <c r="B16" s="4" t="s">
        <v>42</v>
      </c>
      <c r="C16" s="6" t="n">
        <v>4476</v>
      </c>
    </row>
    <row r="17" spans="1:3">
      <c r="A17" s="4" t="s">
        <v>55</v>
      </c>
      <c r="B17" s="6" t="n">
        <v>19</v>
      </c>
      <c r="C17" s="6" t="n">
        <v>6517</v>
      </c>
    </row>
    <row r="18" spans="1:3">
      <c r="A18" s="4" t="s">
        <v>56</v>
      </c>
      <c r="B18" s="6" t="n">
        <v>48</v>
      </c>
      <c r="C18" s="6" t="n">
        <v>48</v>
      </c>
    </row>
    <row r="19" spans="1:3">
      <c r="A19" s="4" t="s">
        <v>57</v>
      </c>
      <c r="B19" s="6" t="n">
        <v>4521</v>
      </c>
      <c r="C19" s="6" t="n">
        <v>22872</v>
      </c>
    </row>
    <row r="20" spans="1:3">
      <c r="A20" s="4" t="s">
        <v>58</v>
      </c>
      <c r="B20" s="4" t="s">
        <v>42</v>
      </c>
      <c r="C20" s="6" t="n">
        <v>14189</v>
      </c>
    </row>
    <row r="21" spans="1:3">
      <c r="A21" s="4" t="s">
        <v>59</v>
      </c>
      <c r="B21" s="6" t="n">
        <v>1205</v>
      </c>
      <c r="C21" s="6" t="n">
        <v>1155</v>
      </c>
    </row>
    <row r="22" spans="1:3">
      <c r="A22" s="4" t="s">
        <v>60</v>
      </c>
      <c r="B22" s="6" t="n">
        <v>5726</v>
      </c>
      <c r="C22" s="6" t="n">
        <v>38216</v>
      </c>
    </row>
    <row r="23" spans="1:3">
      <c r="A23" s="4" t="s">
        <v>61</v>
      </c>
      <c r="B23" s="4" t="s">
        <v>42</v>
      </c>
      <c r="C23" s="4" t="s">
        <v>42</v>
      </c>
    </row>
    <row r="24" spans="1:3">
      <c r="A24" s="3" t="s">
        <v>62</v>
      </c>
    </row>
    <row r="25" spans="1:3">
      <c r="A25" s="4" t="s">
        <v>63</v>
      </c>
      <c r="B25" s="4" t="s">
        <v>42</v>
      </c>
      <c r="C25" s="4" t="s">
        <v>42</v>
      </c>
    </row>
    <row r="26" spans="1:3">
      <c r="A26" s="4" t="s">
        <v>64</v>
      </c>
      <c r="B26" s="6" t="n">
        <v>50</v>
      </c>
      <c r="C26" s="6" t="n">
        <v>5</v>
      </c>
    </row>
    <row r="27" spans="1:3">
      <c r="A27" s="4" t="s">
        <v>65</v>
      </c>
      <c r="B27" s="6" t="n">
        <v>423750</v>
      </c>
      <c r="C27" s="6" t="n">
        <v>391703</v>
      </c>
    </row>
    <row r="28" spans="1:3">
      <c r="A28" s="4" t="s">
        <v>66</v>
      </c>
      <c r="B28" s="6" t="n">
        <v>-384269</v>
      </c>
      <c r="C28" s="6" t="n">
        <v>-367657</v>
      </c>
    </row>
    <row r="29" spans="1:3">
      <c r="A29" s="4" t="s">
        <v>67</v>
      </c>
      <c r="B29" s="6" t="n">
        <v>39531</v>
      </c>
      <c r="C29" s="6" t="n">
        <v>24051</v>
      </c>
    </row>
    <row r="30" spans="1:3">
      <c r="A30" s="4" t="s">
        <v>68</v>
      </c>
      <c r="B30" s="5" t="n">
        <v>45257</v>
      </c>
      <c r="C30" s="5" t="n">
        <v>622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4</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176</v>
      </c>
      <c r="B12" s="4" t="s">
        <v>226</v>
      </c>
    </row>
    <row r="13" spans="1:2">
      <c r="A13" s="4" t="s">
        <v>179</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197</v>
      </c>
      <c r="B20" s="4" t="s">
        <v>240</v>
      </c>
    </row>
    <row r="21" spans="1:2">
      <c r="A21" s="4" t="s">
        <v>241</v>
      </c>
      <c r="B21" s="4" t="s">
        <v>242</v>
      </c>
    </row>
    <row r="22" spans="1:2">
      <c r="A22" s="4" t="s">
        <v>243</v>
      </c>
      <c r="B22"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5</v>
      </c>
      <c r="B1" s="2" t="s">
        <v>1</v>
      </c>
    </row>
    <row r="2" spans="1:2">
      <c r="B2" s="2" t="s">
        <v>2</v>
      </c>
    </row>
    <row r="3" spans="1:2">
      <c r="A3" s="3" t="s">
        <v>17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77</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8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183</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v>
      </c>
    </row>
    <row r="3" spans="1:2">
      <c r="A3" s="3" t="s">
        <v>186</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189</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195</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8</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9</v>
      </c>
      <c r="B1" s="2" t="s">
        <v>1</v>
      </c>
    </row>
    <row r="2" spans="1:2">
      <c r="B2" s="2" t="s">
        <v>2</v>
      </c>
    </row>
    <row r="3" spans="1:2">
      <c r="A3" s="3" t="s">
        <v>204</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9</v>
      </c>
      <c r="B1" s="2" t="s">
        <v>2</v>
      </c>
      <c r="C1" s="2" t="s">
        <v>38</v>
      </c>
    </row>
    <row r="2" spans="1:3">
      <c r="A2" s="3" t="s">
        <v>70</v>
      </c>
    </row>
    <row r="3" spans="1:3">
      <c r="A3" s="4" t="s">
        <v>71</v>
      </c>
      <c r="B3" s="7" t="n">
        <v>0.001</v>
      </c>
      <c r="C3" s="7" t="n">
        <v>0.001</v>
      </c>
    </row>
    <row r="4" spans="1:3">
      <c r="A4" s="4" t="s">
        <v>72</v>
      </c>
      <c r="B4" s="6" t="n">
        <v>5000000</v>
      </c>
      <c r="C4" s="6" t="n">
        <v>5000000</v>
      </c>
    </row>
    <row r="5" spans="1:3">
      <c r="A5" s="4" t="s">
        <v>73</v>
      </c>
      <c r="B5" s="6" t="n">
        <v>0</v>
      </c>
      <c r="C5" s="6" t="n">
        <v>0</v>
      </c>
    </row>
    <row r="6" spans="1:3">
      <c r="A6" s="4" t="s">
        <v>74</v>
      </c>
      <c r="B6" s="6" t="n">
        <v>0</v>
      </c>
      <c r="C6" s="6" t="n">
        <v>0</v>
      </c>
    </row>
    <row r="7" spans="1:3">
      <c r="A7" s="4" t="s">
        <v>75</v>
      </c>
      <c r="B7" s="5" t="n">
        <v>0</v>
      </c>
      <c r="C7" s="5" t="n">
        <v>0</v>
      </c>
    </row>
    <row r="8" spans="1:3">
      <c r="A8" s="4" t="s">
        <v>76</v>
      </c>
      <c r="B8" s="7" t="n">
        <v>0.001</v>
      </c>
      <c r="C8" s="7" t="n">
        <v>0.001</v>
      </c>
    </row>
    <row r="9" spans="1:3">
      <c r="A9" s="4" t="s">
        <v>77</v>
      </c>
      <c r="B9" s="6" t="n">
        <v>170000000</v>
      </c>
      <c r="C9" s="6" t="n">
        <v>170000000</v>
      </c>
    </row>
    <row r="10" spans="1:3">
      <c r="A10" s="4" t="s">
        <v>78</v>
      </c>
      <c r="B10" s="6" t="n">
        <v>50201671</v>
      </c>
      <c r="C10" s="6" t="n">
        <v>4634189</v>
      </c>
    </row>
    <row r="11" spans="1:3">
      <c r="A11" s="4" t="s">
        <v>79</v>
      </c>
      <c r="B11" s="6" t="n">
        <v>50201671</v>
      </c>
      <c r="C11" s="6" t="n">
        <v>46341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294</v>
      </c>
      <c r="B1" s="2" t="s">
        <v>1</v>
      </c>
      <c r="D1" s="2" t="s">
        <v>295</v>
      </c>
    </row>
    <row r="2" spans="1:4">
      <c r="B2" s="2" t="s">
        <v>2</v>
      </c>
      <c r="C2" s="2" t="s">
        <v>38</v>
      </c>
      <c r="D2" s="2" t="s">
        <v>2</v>
      </c>
    </row>
    <row r="3" spans="1:4">
      <c r="A3" s="4" t="s">
        <v>296</v>
      </c>
      <c r="B3" s="5" t="n">
        <v>27000</v>
      </c>
      <c r="D3" s="5" t="n">
        <v>292200</v>
      </c>
    </row>
    <row r="4" spans="1:4">
      <c r="A4" s="4" t="s">
        <v>40</v>
      </c>
      <c r="B4" s="6" t="n">
        <v>32363</v>
      </c>
      <c r="C4" s="5" t="n">
        <v>44141</v>
      </c>
      <c r="D4" s="5" t="n">
        <v>32363</v>
      </c>
    </row>
    <row r="5" spans="1:4">
      <c r="A5" s="4" t="s">
        <v>297</v>
      </c>
      <c r="B5" s="6" t="n">
        <v>38856</v>
      </c>
      <c r="C5" s="5" t="n">
        <v>76442</v>
      </c>
    </row>
    <row r="6" spans="1:4">
      <c r="A6" s="4" t="s">
        <v>298</v>
      </c>
    </row>
    <row r="7" spans="1:4">
      <c r="A7" s="4" t="s">
        <v>297</v>
      </c>
      <c r="B7" s="6" t="n">
        <v>29000</v>
      </c>
    </row>
    <row r="8" spans="1:4">
      <c r="A8" s="4" t="s">
        <v>299</v>
      </c>
      <c r="B8" s="5" t="n">
        <v>6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2</v>
      </c>
      <c r="C2" s="2" t="s">
        <v>38</v>
      </c>
    </row>
    <row r="3" spans="1:3">
      <c r="A3" s="4" t="s">
        <v>301</v>
      </c>
      <c r="B3" s="5" t="n">
        <v>30900</v>
      </c>
    </row>
    <row r="4" spans="1:3">
      <c r="A4" s="4" t="s">
        <v>302</v>
      </c>
      <c r="B4" s="4" t="s">
        <v>42</v>
      </c>
      <c r="C4" s="5" t="n">
        <v>977</v>
      </c>
    </row>
    <row r="5" spans="1:3">
      <c r="A5" s="4" t="s">
        <v>303</v>
      </c>
      <c r="B5" s="6" t="n">
        <v>5300</v>
      </c>
    </row>
    <row r="6" spans="1:3">
      <c r="A6" s="4" t="s">
        <v>304</v>
      </c>
      <c r="B6" s="5" t="n">
        <v>6600</v>
      </c>
    </row>
    <row r="7" spans="1:3">
      <c r="A7" s="4" t="s">
        <v>305</v>
      </c>
    </row>
    <row r="8" spans="1:3">
      <c r="A8" s="4" t="s">
        <v>306</v>
      </c>
      <c r="B8" s="4" t="s">
        <v>307</v>
      </c>
    </row>
    <row r="9" spans="1:3">
      <c r="A9" s="4" t="s">
        <v>308</v>
      </c>
      <c r="B9" s="4" t="s">
        <v>307</v>
      </c>
    </row>
    <row r="10" spans="1:3">
      <c r="A10" s="4" t="s">
        <v>309</v>
      </c>
    </row>
    <row r="11" spans="1:3">
      <c r="A11" s="4" t="s">
        <v>306</v>
      </c>
      <c r="B11" s="4" t="s">
        <v>310</v>
      </c>
    </row>
    <row r="12" spans="1:3">
      <c r="A12" s="4" t="s">
        <v>308</v>
      </c>
      <c r="B12"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38</v>
      </c>
    </row>
    <row r="3" spans="1:3">
      <c r="A3" s="3" t="s">
        <v>313</v>
      </c>
    </row>
    <row r="4" spans="1:3">
      <c r="A4" s="4" t="s">
        <v>314</v>
      </c>
      <c r="B4" s="6" t="n">
        <v>1007338</v>
      </c>
      <c r="C4" s="6" t="n">
        <v>1307320</v>
      </c>
    </row>
    <row r="5" spans="1:3">
      <c r="A5" s="4" t="s">
        <v>315</v>
      </c>
    </row>
    <row r="6" spans="1:3">
      <c r="A6" s="3" t="s">
        <v>313</v>
      </c>
    </row>
    <row r="7" spans="1:3">
      <c r="A7" s="4" t="s">
        <v>314</v>
      </c>
      <c r="B7" s="6" t="n">
        <v>432142</v>
      </c>
      <c r="C7" s="6" t="n">
        <v>944635</v>
      </c>
    </row>
    <row r="8" spans="1:3">
      <c r="A8" s="4" t="s">
        <v>316</v>
      </c>
    </row>
    <row r="9" spans="1:3">
      <c r="A9" s="3" t="s">
        <v>313</v>
      </c>
    </row>
    <row r="10" spans="1:3">
      <c r="A10" s="4" t="s">
        <v>314</v>
      </c>
      <c r="B10" s="6" t="n">
        <v>560490</v>
      </c>
      <c r="C10" s="6" t="n">
        <v>330071</v>
      </c>
    </row>
    <row r="11" spans="1:3">
      <c r="A11" s="4" t="s">
        <v>317</v>
      </c>
    </row>
    <row r="12" spans="1:3">
      <c r="A12" s="3" t="s">
        <v>313</v>
      </c>
    </row>
    <row r="13" spans="1:3">
      <c r="A13" s="4" t="s">
        <v>314</v>
      </c>
      <c r="B13" s="6" t="n">
        <v>14706</v>
      </c>
      <c r="C13" s="6" t="n">
        <v>3261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8</v>
      </c>
      <c r="B1" s="2" t="s">
        <v>1</v>
      </c>
    </row>
    <row r="2" spans="1:4">
      <c r="B2" s="2" t="s">
        <v>2</v>
      </c>
      <c r="C2" s="2" t="s">
        <v>38</v>
      </c>
      <c r="D2" s="2" t="s">
        <v>319</v>
      </c>
    </row>
    <row r="3" spans="1:4">
      <c r="A3" s="4" t="s">
        <v>43</v>
      </c>
      <c r="B3" s="4" t="s">
        <v>42</v>
      </c>
      <c r="C3" s="5" t="n">
        <v>1664</v>
      </c>
      <c r="D3" s="5" t="n">
        <v>1664</v>
      </c>
    </row>
    <row r="4" spans="1:4">
      <c r="A4" s="4" t="s">
        <v>45</v>
      </c>
      <c r="B4" s="6" t="n">
        <v>1433</v>
      </c>
      <c r="C4" s="6" t="n">
        <v>1611</v>
      </c>
      <c r="D4" s="6" t="n">
        <v>1611</v>
      </c>
    </row>
    <row r="5" spans="1:4">
      <c r="A5" s="4" t="s">
        <v>82</v>
      </c>
      <c r="B5" s="6" t="n">
        <v>20884</v>
      </c>
      <c r="C5" s="6" t="n">
        <v>6063</v>
      </c>
    </row>
    <row r="6" spans="1:4">
      <c r="A6" s="4" t="s">
        <v>232</v>
      </c>
      <c r="B6" s="6" t="n">
        <v>26677</v>
      </c>
      <c r="C6" s="6" t="n">
        <v>56970</v>
      </c>
    </row>
    <row r="7" spans="1:4">
      <c r="A7" s="4" t="s">
        <v>43</v>
      </c>
      <c r="B7" s="6" t="n">
        <v>1664</v>
      </c>
      <c r="C7" s="6" t="n">
        <v>-153</v>
      </c>
    </row>
    <row r="8" spans="1:4">
      <c r="A8" s="4" t="s">
        <v>45</v>
      </c>
      <c r="B8" s="6" t="n">
        <v>-103</v>
      </c>
      <c r="C8" s="5" t="n">
        <v>836</v>
      </c>
    </row>
    <row r="9" spans="1:4">
      <c r="A9" s="4" t="s">
        <v>320</v>
      </c>
    </row>
    <row r="10" spans="1:4">
      <c r="A10" s="4" t="s">
        <v>43</v>
      </c>
      <c r="B10" s="4" t="s">
        <v>42</v>
      </c>
      <c r="D10" s="6" t="n">
        <v>1664</v>
      </c>
    </row>
    <row r="11" spans="1:4">
      <c r="A11" s="4" t="s">
        <v>45</v>
      </c>
      <c r="B11" s="4" t="s">
        <v>42</v>
      </c>
      <c r="D11" s="6" t="n">
        <v>-1664</v>
      </c>
    </row>
    <row r="12" spans="1:4">
      <c r="A12" s="4" t="s">
        <v>82</v>
      </c>
      <c r="B12" s="6" t="n">
        <v>1960</v>
      </c>
    </row>
    <row r="13" spans="1:4">
      <c r="A13" s="4" t="s">
        <v>232</v>
      </c>
      <c r="B13" s="6" t="n">
        <v>1960</v>
      </c>
    </row>
    <row r="14" spans="1:4">
      <c r="A14" s="4" t="s">
        <v>43</v>
      </c>
      <c r="B14" s="4" t="s">
        <v>42</v>
      </c>
    </row>
    <row r="15" spans="1:4">
      <c r="A15" s="4" t="s">
        <v>45</v>
      </c>
      <c r="B15" s="4" t="s">
        <v>42</v>
      </c>
    </row>
    <row r="16" spans="1:4">
      <c r="A16" s="4" t="s">
        <v>321</v>
      </c>
    </row>
    <row r="17" spans="1:4">
      <c r="A17" s="4" t="s">
        <v>43</v>
      </c>
      <c r="B17" s="4" t="s">
        <v>42</v>
      </c>
      <c r="D17" s="4" t="s">
        <v>42</v>
      </c>
    </row>
    <row r="18" spans="1:4">
      <c r="A18" s="4" t="s">
        <v>45</v>
      </c>
      <c r="B18" s="6" t="n">
        <v>1433</v>
      </c>
      <c r="D18" s="5" t="n">
        <v>3275</v>
      </c>
    </row>
    <row r="19" spans="1:4">
      <c r="A19" s="4" t="s">
        <v>82</v>
      </c>
      <c r="B19" s="6" t="n">
        <v>18924</v>
      </c>
    </row>
    <row r="20" spans="1:4">
      <c r="A20" s="4" t="s">
        <v>232</v>
      </c>
      <c r="B20" s="6" t="n">
        <v>28360</v>
      </c>
    </row>
    <row r="21" spans="1:4">
      <c r="A21" s="4" t="s">
        <v>43</v>
      </c>
      <c r="B21" s="4" t="s">
        <v>42</v>
      </c>
    </row>
    <row r="22" spans="1:4">
      <c r="A22" s="4" t="s">
        <v>45</v>
      </c>
      <c r="B22" s="5" t="n">
        <v>143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22</v>
      </c>
      <c r="B1" s="2" t="s">
        <v>1</v>
      </c>
    </row>
    <row r="2" spans="1:3">
      <c r="B2" s="2" t="s">
        <v>2</v>
      </c>
      <c r="C2" s="2" t="s">
        <v>38</v>
      </c>
    </row>
    <row r="3" spans="1:3">
      <c r="A3" s="3" t="s">
        <v>177</v>
      </c>
    </row>
    <row r="4" spans="1:3">
      <c r="A4" s="4" t="s">
        <v>138</v>
      </c>
      <c r="B4" s="5" t="n">
        <v>1097</v>
      </c>
      <c r="C4" s="5" t="n">
        <v>1113</v>
      </c>
    </row>
    <row r="5" spans="1:3">
      <c r="A5" s="4" t="s">
        <v>323</v>
      </c>
      <c r="B5" s="6" t="n">
        <v>300</v>
      </c>
      <c r="C5" s="6" t="n">
        <v>600</v>
      </c>
    </row>
    <row r="6" spans="1:3">
      <c r="A6" s="4" t="s">
        <v>324</v>
      </c>
      <c r="B6" s="5" t="n">
        <v>900</v>
      </c>
      <c r="C6"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8</v>
      </c>
    </row>
    <row r="2" spans="1:3">
      <c r="A2" s="3" t="s">
        <v>177</v>
      </c>
    </row>
    <row r="3" spans="1:3">
      <c r="A3" s="4" t="s">
        <v>326</v>
      </c>
      <c r="B3" s="5" t="n">
        <v>2335</v>
      </c>
      <c r="C3" s="5" t="n">
        <v>2321</v>
      </c>
    </row>
    <row r="4" spans="1:3">
      <c r="A4" s="4" t="s">
        <v>327</v>
      </c>
      <c r="B4" s="6" t="n">
        <v>3405</v>
      </c>
      <c r="C4" s="6" t="n">
        <v>5510</v>
      </c>
    </row>
    <row r="5" spans="1:3">
      <c r="A5" s="4" t="s">
        <v>328</v>
      </c>
      <c r="B5" s="6" t="n">
        <v>744</v>
      </c>
      <c r="C5" s="6" t="n">
        <v>746</v>
      </c>
    </row>
    <row r="6" spans="1:3">
      <c r="A6" s="4" t="s">
        <v>329</v>
      </c>
      <c r="B6" s="6" t="n">
        <v>409</v>
      </c>
      <c r="C6" s="6" t="n">
        <v>409</v>
      </c>
    </row>
    <row r="7" spans="1:3">
      <c r="A7" s="4" t="s">
        <v>330</v>
      </c>
      <c r="B7" s="6" t="n">
        <v>83</v>
      </c>
      <c r="C7" s="6" t="n">
        <v>17</v>
      </c>
    </row>
    <row r="8" spans="1:3">
      <c r="A8" s="4" t="s">
        <v>331</v>
      </c>
      <c r="B8" s="6" t="n">
        <v>6976</v>
      </c>
      <c r="C8" s="6" t="n">
        <v>9003</v>
      </c>
    </row>
    <row r="9" spans="1:3">
      <c r="A9" s="4" t="s">
        <v>332</v>
      </c>
      <c r="B9" s="6" t="n">
        <v>-2626</v>
      </c>
      <c r="C9" s="6" t="n">
        <v>-2319</v>
      </c>
    </row>
    <row r="10" spans="1:3">
      <c r="A10" s="4" t="s">
        <v>333</v>
      </c>
      <c r="B10" s="5" t="n">
        <v>4350</v>
      </c>
      <c r="C10" s="5" t="n">
        <v>66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65"/>
    <col customWidth="1" max="3" min="3" width="14"/>
  </cols>
  <sheetData>
    <row r="1" spans="1:3">
      <c r="A1" s="1" t="s">
        <v>334</v>
      </c>
      <c r="B1" s="2" t="s">
        <v>1</v>
      </c>
    </row>
    <row r="2" spans="1:3">
      <c r="B2" s="2" t="s">
        <v>2</v>
      </c>
      <c r="C2" s="2" t="s">
        <v>38</v>
      </c>
    </row>
    <row r="3" spans="1:3">
      <c r="A3" s="3" t="s">
        <v>180</v>
      </c>
    </row>
    <row r="4" spans="1:3">
      <c r="A4" s="4" t="s">
        <v>335</v>
      </c>
      <c r="B4" s="4" t="s">
        <v>336</v>
      </c>
    </row>
    <row r="5" spans="1:3">
      <c r="A5" s="4" t="s">
        <v>337</v>
      </c>
      <c r="B5" s="5" t="n">
        <v>1104</v>
      </c>
      <c r="C5" s="5" t="n">
        <v>1047</v>
      </c>
    </row>
    <row r="6" spans="1:3">
      <c r="A6" s="4" t="s">
        <v>338</v>
      </c>
      <c r="B6" s="5" t="n">
        <v>386</v>
      </c>
      <c r="C6" s="5" t="n">
        <v>38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8</v>
      </c>
    </row>
    <row r="2" spans="1:3">
      <c r="A2" s="3" t="s">
        <v>180</v>
      </c>
    </row>
    <row r="3" spans="1:3">
      <c r="A3" s="4" t="s">
        <v>340</v>
      </c>
      <c r="B3" s="5" t="n">
        <v>5833</v>
      </c>
      <c r="C3" s="5" t="n">
        <v>5970</v>
      </c>
    </row>
    <row r="4" spans="1:3">
      <c r="A4" s="4" t="s">
        <v>341</v>
      </c>
      <c r="B4" s="6" t="n">
        <v>777</v>
      </c>
      <c r="C4" s="6" t="n">
        <v>777</v>
      </c>
    </row>
    <row r="5" spans="1:3">
      <c r="A5" s="4" t="s">
        <v>342</v>
      </c>
      <c r="B5" s="6" t="n">
        <v>117</v>
      </c>
      <c r="C5" s="6" t="n">
        <v>117</v>
      </c>
    </row>
    <row r="6" spans="1:3">
      <c r="A6" s="4" t="s">
        <v>343</v>
      </c>
      <c r="B6" s="6" t="n">
        <v>6727</v>
      </c>
      <c r="C6" s="6" t="n">
        <v>6864</v>
      </c>
    </row>
    <row r="7" spans="1:3">
      <c r="A7" s="4" t="s">
        <v>344</v>
      </c>
      <c r="B7" s="6" t="n">
        <v>-2152</v>
      </c>
      <c r="C7" s="6" t="n">
        <v>-2026</v>
      </c>
    </row>
    <row r="8" spans="1:3">
      <c r="A8" s="4" t="s">
        <v>345</v>
      </c>
      <c r="B8" s="5" t="n">
        <v>4575</v>
      </c>
      <c r="C8" s="5" t="n">
        <v>48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347</v>
      </c>
    </row>
    <row r="2" spans="1:2">
      <c r="A2" s="3" t="s">
        <v>180</v>
      </c>
    </row>
    <row r="3" spans="1:2">
      <c r="A3" s="4" t="s">
        <v>348</v>
      </c>
      <c r="B3" s="5" t="n">
        <v>366</v>
      </c>
    </row>
    <row r="4" spans="1:2">
      <c r="A4" s="4" t="s">
        <v>349</v>
      </c>
      <c r="B4" s="6" t="n">
        <v>346</v>
      </c>
    </row>
    <row r="5" spans="1:2">
      <c r="A5" s="4" t="s">
        <v>350</v>
      </c>
      <c r="B5" s="6" t="n">
        <v>346</v>
      </c>
    </row>
    <row r="6" spans="1:2">
      <c r="A6" s="4" t="s">
        <v>351</v>
      </c>
      <c r="B6" s="6" t="n">
        <v>346</v>
      </c>
    </row>
    <row r="7" spans="1:2">
      <c r="A7" s="4" t="s">
        <v>352</v>
      </c>
      <c r="B7" s="6" t="n">
        <v>346</v>
      </c>
    </row>
    <row r="8" spans="1:2">
      <c r="A8" s="4" t="s">
        <v>353</v>
      </c>
      <c r="B8" s="6" t="n">
        <v>3171</v>
      </c>
    </row>
    <row r="9" spans="1:2">
      <c r="A9" s="4" t="s">
        <v>103</v>
      </c>
      <c r="B9" s="5" t="n">
        <v>45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8</v>
      </c>
    </row>
    <row r="2" spans="1:3">
      <c r="A2" s="3" t="s">
        <v>183</v>
      </c>
    </row>
    <row r="3" spans="1:3">
      <c r="A3" s="4" t="s">
        <v>355</v>
      </c>
      <c r="B3" s="5" t="n">
        <v>158</v>
      </c>
      <c r="C3" s="5" t="n">
        <v>2035</v>
      </c>
    </row>
    <row r="4" spans="1:3">
      <c r="A4" s="4" t="s">
        <v>356</v>
      </c>
      <c r="B4" s="6" t="n">
        <v>3194</v>
      </c>
      <c r="C4" s="6" t="n">
        <v>3660</v>
      </c>
    </row>
    <row r="5" spans="1:3">
      <c r="A5" s="4" t="s">
        <v>357</v>
      </c>
      <c r="B5" s="6" t="n">
        <v>126</v>
      </c>
      <c r="C5" s="6" t="n">
        <v>490</v>
      </c>
    </row>
    <row r="6" spans="1:3">
      <c r="A6" s="4" t="s">
        <v>358</v>
      </c>
      <c r="B6" s="5" t="n">
        <v>3478</v>
      </c>
      <c r="C6" s="5" t="n">
        <v>61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0</v>
      </c>
      <c r="B1" s="2" t="s">
        <v>1</v>
      </c>
    </row>
    <row r="2" spans="1:3">
      <c r="B2" s="2" t="s">
        <v>2</v>
      </c>
      <c r="C2" s="2" t="s">
        <v>38</v>
      </c>
    </row>
    <row r="3" spans="1:3">
      <c r="A3" s="3" t="s">
        <v>81</v>
      </c>
    </row>
    <row r="4" spans="1:3">
      <c r="A4" s="4" t="s">
        <v>82</v>
      </c>
      <c r="B4" s="5" t="n">
        <v>20884</v>
      </c>
      <c r="C4" s="5" t="n">
        <v>6063</v>
      </c>
    </row>
    <row r="5" spans="1:3">
      <c r="A5" s="3" t="s">
        <v>83</v>
      </c>
    </row>
    <row r="6" spans="1:3">
      <c r="A6" s="4" t="s">
        <v>84</v>
      </c>
      <c r="B6" s="6" t="n">
        <v>26677</v>
      </c>
      <c r="C6" s="6" t="n">
        <v>56970</v>
      </c>
    </row>
    <row r="7" spans="1:3">
      <c r="A7" s="4" t="s">
        <v>85</v>
      </c>
      <c r="B7" s="6" t="n">
        <v>12179</v>
      </c>
      <c r="C7" s="6" t="n">
        <v>19472</v>
      </c>
    </row>
    <row r="8" spans="1:3">
      <c r="A8" s="4" t="s">
        <v>86</v>
      </c>
      <c r="B8" s="6" t="n">
        <v>38856</v>
      </c>
      <c r="C8" s="6" t="n">
        <v>76442</v>
      </c>
    </row>
    <row r="9" spans="1:3">
      <c r="A9" s="4" t="s">
        <v>87</v>
      </c>
      <c r="B9" s="6" t="n">
        <v>-17972</v>
      </c>
      <c r="C9" s="6" t="n">
        <v>-70379</v>
      </c>
    </row>
    <row r="10" spans="1:3">
      <c r="A10" s="3" t="s">
        <v>88</v>
      </c>
    </row>
    <row r="11" spans="1:3">
      <c r="A11" s="4" t="s">
        <v>89</v>
      </c>
      <c r="B11" s="6" t="n">
        <v>435</v>
      </c>
      <c r="C11" s="6" t="n">
        <v>577</v>
      </c>
    </row>
    <row r="12" spans="1:3">
      <c r="A12" s="4" t="s">
        <v>90</v>
      </c>
      <c r="B12" s="6" t="n">
        <v>2589</v>
      </c>
      <c r="C12" s="6" t="n">
        <v>3400</v>
      </c>
    </row>
    <row r="13" spans="1:3">
      <c r="A13" s="4" t="s">
        <v>91</v>
      </c>
      <c r="B13" s="6" t="n">
        <v>-1607</v>
      </c>
      <c r="C13" s="4" t="s">
        <v>42</v>
      </c>
    </row>
    <row r="14" spans="1:3">
      <c r="A14" s="4" t="s">
        <v>92</v>
      </c>
      <c r="B14" s="6" t="n">
        <v>-7</v>
      </c>
      <c r="C14" s="6" t="n">
        <v>-63</v>
      </c>
    </row>
    <row r="15" spans="1:3">
      <c r="A15" s="4" t="s">
        <v>93</v>
      </c>
      <c r="B15" s="6" t="n">
        <v>-16562</v>
      </c>
      <c r="C15" s="6" t="n">
        <v>-66465</v>
      </c>
    </row>
    <row r="16" spans="1:3">
      <c r="A16" s="4" t="s">
        <v>94</v>
      </c>
      <c r="B16" s="6" t="n">
        <v>50</v>
      </c>
      <c r="C16" s="6" t="n">
        <v>50</v>
      </c>
    </row>
    <row r="17" spans="1:3">
      <c r="A17" s="4" t="s">
        <v>95</v>
      </c>
      <c r="B17" s="5" t="n">
        <v>-16612</v>
      </c>
      <c r="C17" s="5" t="n">
        <v>-66515</v>
      </c>
    </row>
    <row r="18" spans="1:3">
      <c r="A18" s="4" t="s">
        <v>96</v>
      </c>
      <c r="B18" s="8" t="n">
        <v>-1.09</v>
      </c>
      <c r="C18" s="8" t="n">
        <v>-19.36</v>
      </c>
    </row>
    <row r="19" spans="1:3">
      <c r="A19" s="4" t="s">
        <v>97</v>
      </c>
      <c r="B19" s="6" t="n">
        <v>15207637</v>
      </c>
      <c r="C19" s="6" t="n">
        <v>34348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0"/>
    <col customWidth="1" max="5" min="5" width="20"/>
    <col customWidth="1" max="6" min="6" width="37"/>
    <col customWidth="1" max="7" min="7" width="37"/>
    <col customWidth="1" max="8" min="8" width="31"/>
    <col customWidth="1" max="9" min="9" width="21"/>
  </cols>
  <sheetData>
    <row r="1" spans="1:9">
      <c r="A1" s="1" t="s">
        <v>359</v>
      </c>
      <c r="B1" s="2" t="s">
        <v>360</v>
      </c>
      <c r="C1" s="2" t="s">
        <v>361</v>
      </c>
      <c r="D1" s="2" t="s">
        <v>362</v>
      </c>
      <c r="E1" s="2" t="s">
        <v>363</v>
      </c>
      <c r="F1" s="2" t="s">
        <v>364</v>
      </c>
      <c r="G1" s="2" t="s">
        <v>365</v>
      </c>
      <c r="H1" s="2" t="s">
        <v>366</v>
      </c>
      <c r="I1" s="2" t="s">
        <v>367</v>
      </c>
    </row>
    <row r="2" spans="1:9">
      <c r="A2" s="3" t="s">
        <v>368</v>
      </c>
    </row>
    <row r="3" spans="1:9">
      <c r="A3" s="4" t="s">
        <v>369</v>
      </c>
      <c r="F3" s="6" t="n">
        <v>432142</v>
      </c>
      <c r="G3" s="6" t="n">
        <v>944635</v>
      </c>
    </row>
    <row r="4" spans="1:9">
      <c r="A4" s="4" t="s">
        <v>370</v>
      </c>
      <c r="F4" s="7" t="n">
        <v>0.372</v>
      </c>
      <c r="G4" s="8" t="n">
        <v>22.5</v>
      </c>
    </row>
    <row r="5" spans="1:9">
      <c r="A5" s="4" t="s">
        <v>371</v>
      </c>
      <c r="F5" s="6" t="n">
        <v>432142</v>
      </c>
      <c r="G5" s="6" t="n">
        <v>944635</v>
      </c>
    </row>
    <row r="6" spans="1:9">
      <c r="A6" s="4" t="s">
        <v>372</v>
      </c>
      <c r="F6" s="6" t="n">
        <v>17869662</v>
      </c>
    </row>
    <row r="7" spans="1:9">
      <c r="A7" s="4" t="s">
        <v>373</v>
      </c>
      <c r="F7" s="5" t="n">
        <v>-1607</v>
      </c>
      <c r="G7" s="4" t="s">
        <v>42</v>
      </c>
    </row>
    <row r="8" spans="1:9">
      <c r="A8" s="4" t="s">
        <v>374</v>
      </c>
      <c r="E8" s="6" t="n">
        <v>58776</v>
      </c>
    </row>
    <row r="9" spans="1:9">
      <c r="A9" s="4" t="s">
        <v>375</v>
      </c>
      <c r="F9" s="6" t="n">
        <v>19</v>
      </c>
      <c r="G9" s="6" t="n">
        <v>6517</v>
      </c>
    </row>
    <row r="10" spans="1:9">
      <c r="A10" s="4" t="s">
        <v>376</v>
      </c>
      <c r="F10" s="5" t="n">
        <v>2600</v>
      </c>
      <c r="G10" s="5" t="n">
        <v>3400</v>
      </c>
    </row>
    <row r="11" spans="1:9">
      <c r="A11" s="4" t="s">
        <v>377</v>
      </c>
    </row>
    <row r="12" spans="1:9">
      <c r="A12" s="3" t="s">
        <v>368</v>
      </c>
    </row>
    <row r="13" spans="1:9">
      <c r="A13" s="4" t="s">
        <v>378</v>
      </c>
      <c r="B13" s="9" t="n">
        <v>22.5</v>
      </c>
      <c r="H13" s="9" t="n">
        <v>12.75</v>
      </c>
    </row>
    <row r="14" spans="1:9">
      <c r="A14" s="4" t="s">
        <v>379</v>
      </c>
    </row>
    <row r="15" spans="1:9">
      <c r="A15" s="3" t="s">
        <v>368</v>
      </c>
    </row>
    <row r="16" spans="1:9">
      <c r="A16" s="4" t="s">
        <v>378</v>
      </c>
      <c r="B16" s="9" t="n">
        <v>6.45</v>
      </c>
      <c r="H16" s="9" t="n">
        <v>22.5</v>
      </c>
    </row>
    <row r="17" spans="1:9">
      <c r="A17" s="4" t="s">
        <v>380</v>
      </c>
    </row>
    <row r="18" spans="1:9">
      <c r="A18" s="3" t="s">
        <v>368</v>
      </c>
    </row>
    <row r="19" spans="1:9">
      <c r="A19" s="4" t="s">
        <v>381</v>
      </c>
      <c r="B19" s="4" t="s">
        <v>382</v>
      </c>
      <c r="H19" s="4" t="s">
        <v>383</v>
      </c>
    </row>
    <row r="20" spans="1:9">
      <c r="A20" s="4" t="s">
        <v>384</v>
      </c>
    </row>
    <row r="21" spans="1:9">
      <c r="A21" s="3" t="s">
        <v>368</v>
      </c>
    </row>
    <row r="22" spans="1:9">
      <c r="A22" s="4" t="s">
        <v>385</v>
      </c>
      <c r="B22" s="4" t="s">
        <v>386</v>
      </c>
      <c r="H22" s="4" t="s">
        <v>387</v>
      </c>
    </row>
    <row r="23" spans="1:9">
      <c r="A23" s="4" t="s">
        <v>388</v>
      </c>
    </row>
    <row r="24" spans="1:9">
      <c r="A24" s="3" t="s">
        <v>368</v>
      </c>
    </row>
    <row r="25" spans="1:9">
      <c r="A25" s="4" t="s">
        <v>385</v>
      </c>
      <c r="B25" s="4" t="s">
        <v>389</v>
      </c>
      <c r="H25" s="4" t="s">
        <v>390</v>
      </c>
    </row>
    <row r="26" spans="1:9">
      <c r="A26" s="4" t="s">
        <v>391</v>
      </c>
    </row>
    <row r="27" spans="1:9">
      <c r="A27" s="3" t="s">
        <v>368</v>
      </c>
    </row>
    <row r="28" spans="1:9">
      <c r="A28" s="4" t="s">
        <v>369</v>
      </c>
      <c r="B28" s="6" t="n">
        <v>856865</v>
      </c>
    </row>
    <row r="29" spans="1:9">
      <c r="A29" s="4" t="s">
        <v>370</v>
      </c>
      <c r="B29" s="8" t="n">
        <v>22.5</v>
      </c>
    </row>
    <row r="30" spans="1:9">
      <c r="A30" s="4" t="s">
        <v>392</v>
      </c>
      <c r="B30" s="4" t="s">
        <v>393</v>
      </c>
    </row>
    <row r="31" spans="1:9">
      <c r="A31" s="4" t="s">
        <v>394</v>
      </c>
    </row>
    <row r="32" spans="1:9">
      <c r="A32" s="3" t="s">
        <v>368</v>
      </c>
    </row>
    <row r="33" spans="1:9">
      <c r="A33" s="4" t="s">
        <v>372</v>
      </c>
      <c r="B33" s="6" t="n">
        <v>856865</v>
      </c>
    </row>
    <row r="34" spans="1:9">
      <c r="A34" s="4" t="s">
        <v>395</v>
      </c>
      <c r="B34" s="5" t="n">
        <v>3900</v>
      </c>
    </row>
    <row r="35" spans="1:9">
      <c r="A35" s="4" t="s">
        <v>396</v>
      </c>
    </row>
    <row r="36" spans="1:9">
      <c r="A36" s="3" t="s">
        <v>368</v>
      </c>
    </row>
    <row r="37" spans="1:9">
      <c r="A37" s="4" t="s">
        <v>371</v>
      </c>
      <c r="F37" s="6" t="n">
        <v>359863</v>
      </c>
      <c r="G37" s="6" t="n">
        <v>191</v>
      </c>
    </row>
    <row r="38" spans="1:9">
      <c r="A38" s="4" t="s">
        <v>397</v>
      </c>
    </row>
    <row r="39" spans="1:9">
      <c r="A39" s="3" t="s">
        <v>368</v>
      </c>
    </row>
    <row r="40" spans="1:9">
      <c r="A40" s="4" t="s">
        <v>371</v>
      </c>
      <c r="F40" s="6" t="n">
        <v>72279</v>
      </c>
      <c r="G40" s="6" t="n">
        <v>944444</v>
      </c>
    </row>
    <row r="41" spans="1:9">
      <c r="A41" s="4" t="s">
        <v>381</v>
      </c>
      <c r="G41" s="4" t="s">
        <v>383</v>
      </c>
    </row>
    <row r="42" spans="1:9">
      <c r="A42" s="4" t="s">
        <v>374</v>
      </c>
      <c r="C42" s="6" t="n">
        <v>10650000</v>
      </c>
      <c r="D42" s="6" t="n">
        <v>2500000</v>
      </c>
    </row>
    <row r="43" spans="1:9">
      <c r="A43" s="4" t="s">
        <v>375</v>
      </c>
      <c r="F43" s="5" t="n">
        <v>19</v>
      </c>
      <c r="G43" s="5" t="n">
        <v>6517</v>
      </c>
      <c r="I43" s="4" t="s">
        <v>42</v>
      </c>
    </row>
    <row r="44" spans="1:9">
      <c r="A44" s="4" t="s">
        <v>376</v>
      </c>
      <c r="F44" s="5" t="n">
        <v>-2589</v>
      </c>
      <c r="G44" s="5" t="n">
        <v>-3400</v>
      </c>
    </row>
    <row r="45" spans="1:9">
      <c r="A45" s="4" t="s">
        <v>398</v>
      </c>
    </row>
    <row r="46" spans="1:9">
      <c r="A46" s="3" t="s">
        <v>368</v>
      </c>
    </row>
    <row r="47" spans="1:9">
      <c r="A47" s="4" t="s">
        <v>369</v>
      </c>
      <c r="C47" s="6" t="n">
        <v>13656000</v>
      </c>
    </row>
    <row r="48" spans="1:9">
      <c r="A48" s="4" t="s">
        <v>399</v>
      </c>
    </row>
    <row r="49" spans="1:9">
      <c r="A49" s="3" t="s">
        <v>368</v>
      </c>
    </row>
    <row r="50" spans="1:9">
      <c r="A50" s="4" t="s">
        <v>378</v>
      </c>
      <c r="F50" s="9" t="n">
        <v>0.37</v>
      </c>
      <c r="G50" s="9" t="n">
        <v>22.5</v>
      </c>
    </row>
    <row r="51" spans="1:9">
      <c r="A51" s="4" t="s">
        <v>400</v>
      </c>
    </row>
    <row r="52" spans="1:9">
      <c r="A52" s="3" t="s">
        <v>368</v>
      </c>
    </row>
    <row r="53" spans="1:9">
      <c r="A53" s="4" t="s">
        <v>378</v>
      </c>
      <c r="F53" s="9" t="n">
        <v>0.32</v>
      </c>
      <c r="G53" s="9" t="n">
        <v>8.4</v>
      </c>
    </row>
    <row r="54" spans="1:9">
      <c r="A54" s="4" t="s">
        <v>401</v>
      </c>
    </row>
    <row r="55" spans="1:9">
      <c r="A55" s="3" t="s">
        <v>368</v>
      </c>
    </row>
    <row r="56" spans="1:9">
      <c r="A56" s="4" t="s">
        <v>381</v>
      </c>
      <c r="F56" s="4" t="s">
        <v>402</v>
      </c>
      <c r="G56" s="4" t="s">
        <v>403</v>
      </c>
    </row>
    <row r="57" spans="1:9">
      <c r="A57" s="4" t="s">
        <v>404</v>
      </c>
    </row>
    <row r="58" spans="1:9">
      <c r="A58" s="3" t="s">
        <v>368</v>
      </c>
    </row>
    <row r="59" spans="1:9">
      <c r="A59" s="4" t="s">
        <v>395</v>
      </c>
      <c r="H59" s="5" t="n">
        <v>9900</v>
      </c>
    </row>
    <row r="60" spans="1:9">
      <c r="A60" s="4" t="s">
        <v>315</v>
      </c>
    </row>
    <row r="61" spans="1:9">
      <c r="A61" s="3" t="s">
        <v>368</v>
      </c>
    </row>
    <row r="62" spans="1:9">
      <c r="A62" s="4" t="s">
        <v>370</v>
      </c>
      <c r="G62" s="8" t="n">
        <v>22.5</v>
      </c>
    </row>
    <row r="63" spans="1:9">
      <c r="A63" s="4" t="s">
        <v>371</v>
      </c>
      <c r="G63" s="6" t="n">
        <v>944444</v>
      </c>
    </row>
    <row r="64" spans="1:9">
      <c r="A64" s="4" t="s">
        <v>381</v>
      </c>
      <c r="G64" s="4" t="s">
        <v>383</v>
      </c>
    </row>
    <row r="65" spans="1:9">
      <c r="A65" s="4" t="s">
        <v>305</v>
      </c>
    </row>
    <row r="66" spans="1:9">
      <c r="A66" s="3" t="s">
        <v>368</v>
      </c>
    </row>
    <row r="67" spans="1:9">
      <c r="A67" s="4" t="s">
        <v>370</v>
      </c>
      <c r="F67" s="5" t="n">
        <v>0</v>
      </c>
      <c r="G67" s="8" t="n">
        <v>22.5</v>
      </c>
    </row>
    <row r="68" spans="1:9">
      <c r="A68" s="4" t="s">
        <v>405</v>
      </c>
    </row>
    <row r="69" spans="1:9">
      <c r="A69" s="3" t="s">
        <v>368</v>
      </c>
    </row>
    <row r="70" spans="1:9">
      <c r="A70" s="4" t="s">
        <v>370</v>
      </c>
      <c r="B70" s="8" t="n">
        <v>4.5</v>
      </c>
    </row>
    <row r="71" spans="1:9">
      <c r="A71" s="4" t="s">
        <v>406</v>
      </c>
    </row>
    <row r="72" spans="1:9">
      <c r="A72" s="3" t="s">
        <v>368</v>
      </c>
    </row>
    <row r="73" spans="1:9">
      <c r="A73" s="4" t="s">
        <v>370</v>
      </c>
      <c r="C73" s="7" t="n">
        <v>0.372</v>
      </c>
      <c r="D73" s="8" t="n">
        <v>3.72</v>
      </c>
    </row>
    <row r="74" spans="1:9">
      <c r="A74" s="4" t="s">
        <v>309</v>
      </c>
    </row>
    <row r="75" spans="1:9">
      <c r="A75" s="3" t="s">
        <v>368</v>
      </c>
    </row>
    <row r="76" spans="1:9">
      <c r="A76" s="4" t="s">
        <v>370</v>
      </c>
      <c r="F76" s="8" t="n">
        <v>281.25</v>
      </c>
      <c r="G76" s="8" t="n">
        <v>281.25</v>
      </c>
    </row>
    <row r="77" spans="1:9">
      <c r="A77" s="4" t="s">
        <v>407</v>
      </c>
    </row>
    <row r="78" spans="1:9">
      <c r="A78" s="3" t="s">
        <v>368</v>
      </c>
    </row>
    <row r="79" spans="1:9">
      <c r="A79" s="4" t="s">
        <v>370</v>
      </c>
      <c r="B79" s="8" t="n">
        <v>22.5</v>
      </c>
    </row>
    <row r="80" spans="1:9">
      <c r="A80" s="4" t="s">
        <v>408</v>
      </c>
    </row>
    <row r="81" spans="1:9">
      <c r="A81" s="3" t="s">
        <v>368</v>
      </c>
    </row>
    <row r="82" spans="1:9">
      <c r="A82" s="4" t="s">
        <v>370</v>
      </c>
      <c r="C82" s="8" t="n">
        <v>3.72</v>
      </c>
      <c r="D82" s="8" t="n">
        <v>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1"/>
    <col customWidth="1" max="3" min="3" width="44"/>
  </cols>
  <sheetData>
    <row r="1" spans="1:3">
      <c r="A1" s="1" t="s">
        <v>409</v>
      </c>
      <c r="B1" s="2" t="s">
        <v>1</v>
      </c>
    </row>
    <row r="2" spans="1:3">
      <c r="B2" s="2" t="s">
        <v>2</v>
      </c>
      <c r="C2" s="2" t="s">
        <v>38</v>
      </c>
    </row>
    <row r="3" spans="1:3">
      <c r="A3" s="3" t="s">
        <v>368</v>
      </c>
    </row>
    <row r="4" spans="1:3">
      <c r="A4" s="4" t="s">
        <v>410</v>
      </c>
      <c r="B4" s="7" t="n">
        <v>0.372</v>
      </c>
      <c r="C4" s="8" t="n">
        <v>22.5</v>
      </c>
    </row>
    <row r="5" spans="1:3">
      <c r="A5" s="4" t="s">
        <v>411</v>
      </c>
      <c r="B5" s="6" t="n">
        <v>432142</v>
      </c>
      <c r="C5" s="6" t="n">
        <v>944635</v>
      </c>
    </row>
    <row r="6" spans="1:3">
      <c r="A6" s="4" t="s">
        <v>412</v>
      </c>
    </row>
    <row r="7" spans="1:3">
      <c r="A7" s="3" t="s">
        <v>368</v>
      </c>
    </row>
    <row r="8" spans="1:3">
      <c r="A8" s="4" t="s">
        <v>410</v>
      </c>
      <c r="B8" s="4" t="s">
        <v>42</v>
      </c>
      <c r="C8" s="8" t="n">
        <v>281.25</v>
      </c>
    </row>
    <row r="9" spans="1:3">
      <c r="A9" s="4" t="s">
        <v>411</v>
      </c>
      <c r="B9" s="6" t="n">
        <v>359838</v>
      </c>
      <c r="C9" s="6" t="n">
        <v>25</v>
      </c>
    </row>
    <row r="10" spans="1:3">
      <c r="A10" s="4" t="s">
        <v>413</v>
      </c>
      <c r="B10" s="4" t="s">
        <v>414</v>
      </c>
    </row>
    <row r="11" spans="1:3">
      <c r="A11" s="4" t="s">
        <v>415</v>
      </c>
      <c r="B11" s="4" t="s">
        <v>416</v>
      </c>
      <c r="C11" s="4" t="s">
        <v>417</v>
      </c>
    </row>
    <row r="12" spans="1:3">
      <c r="A12" s="4" t="s">
        <v>418</v>
      </c>
    </row>
    <row r="13" spans="1:3">
      <c r="A13" s="3" t="s">
        <v>368</v>
      </c>
    </row>
    <row r="14" spans="1:3">
      <c r="A14" s="4" t="s">
        <v>410</v>
      </c>
      <c r="B14" s="8" t="n">
        <v>281.25</v>
      </c>
      <c r="C14" s="8" t="n">
        <v>56.25</v>
      </c>
    </row>
    <row r="15" spans="1:3">
      <c r="A15" s="4" t="s">
        <v>411</v>
      </c>
      <c r="B15" s="6" t="n">
        <v>25</v>
      </c>
      <c r="C15" s="6" t="n">
        <v>166</v>
      </c>
    </row>
    <row r="16" spans="1:3">
      <c r="A16" s="4" t="s">
        <v>413</v>
      </c>
      <c r="C16" s="4" t="s">
        <v>419</v>
      </c>
    </row>
    <row r="17" spans="1:3">
      <c r="A17" s="4" t="s">
        <v>415</v>
      </c>
      <c r="B17" s="4" t="s">
        <v>417</v>
      </c>
      <c r="C17" s="4" t="s">
        <v>420</v>
      </c>
    </row>
    <row r="18" spans="1:3">
      <c r="A18" s="4" t="s">
        <v>421</v>
      </c>
    </row>
    <row r="19" spans="1:3">
      <c r="A19" s="3" t="s">
        <v>368</v>
      </c>
    </row>
    <row r="20" spans="1:3">
      <c r="A20" s="4" t="s">
        <v>410</v>
      </c>
      <c r="B20" s="7" t="n">
        <v>0.372</v>
      </c>
      <c r="C20" s="8" t="n">
        <v>22.5</v>
      </c>
    </row>
    <row r="21" spans="1:3">
      <c r="A21" s="4" t="s">
        <v>411</v>
      </c>
      <c r="B21" s="6" t="n">
        <v>72279</v>
      </c>
      <c r="C21" s="6" t="n">
        <v>944444</v>
      </c>
    </row>
    <row r="22" spans="1:3">
      <c r="A22" s="4" t="s">
        <v>413</v>
      </c>
      <c r="B22" s="4" t="s">
        <v>422</v>
      </c>
      <c r="C22" s="4" t="s">
        <v>422</v>
      </c>
    </row>
    <row r="23" spans="1:3">
      <c r="A23" s="4" t="s">
        <v>415</v>
      </c>
      <c r="B23" s="4" t="s">
        <v>423</v>
      </c>
      <c r="C23" s="4" t="s">
        <v>4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s>
  <sheetData>
    <row r="1" spans="1:4">
      <c r="A1" s="1" t="s">
        <v>424</v>
      </c>
      <c r="C1" s="2" t="s">
        <v>1</v>
      </c>
    </row>
    <row r="2" spans="1:4">
      <c r="C2" s="2" t="s">
        <v>2</v>
      </c>
      <c r="D2" s="2" t="s">
        <v>38</v>
      </c>
    </row>
    <row r="3" spans="1:4">
      <c r="A3" s="3" t="s">
        <v>186</v>
      </c>
    </row>
    <row r="4" spans="1:4">
      <c r="A4" s="4" t="s">
        <v>425</v>
      </c>
      <c r="C4" s="6" t="n">
        <v>944635</v>
      </c>
      <c r="D4" s="6" t="n">
        <v>206160</v>
      </c>
    </row>
    <row r="5" spans="1:4">
      <c r="A5" s="4" t="s">
        <v>426</v>
      </c>
      <c r="C5" s="6" t="n">
        <v>31885500</v>
      </c>
      <c r="D5" s="6" t="n">
        <v>944444</v>
      </c>
    </row>
    <row r="6" spans="1:4">
      <c r="A6" s="4" t="s">
        <v>427</v>
      </c>
      <c r="B6" s="4" t="s">
        <v>428</v>
      </c>
      <c r="C6" s="6" t="n">
        <v>-31540962</v>
      </c>
    </row>
    <row r="7" spans="1:4">
      <c r="A7" s="4" t="s">
        <v>429</v>
      </c>
      <c r="C7" s="6" t="n">
        <v>-856865</v>
      </c>
    </row>
    <row r="8" spans="1:4">
      <c r="A8" s="4" t="s">
        <v>430</v>
      </c>
      <c r="C8" s="6" t="n">
        <v>-166</v>
      </c>
      <c r="D8" s="6" t="n">
        <v>-205969</v>
      </c>
    </row>
    <row r="9" spans="1:4">
      <c r="A9" s="4" t="s">
        <v>431</v>
      </c>
      <c r="C9" s="6" t="n">
        <v>432142</v>
      </c>
      <c r="D9" s="6" t="n">
        <v>944635</v>
      </c>
    </row>
    <row r="10" spans="1:4">
      <c r="A10" s="4" t="s">
        <v>432</v>
      </c>
      <c r="C10" s="8" t="n">
        <v>22.5</v>
      </c>
      <c r="D10" s="5" t="n">
        <v>75</v>
      </c>
    </row>
    <row r="11" spans="1:4">
      <c r="A11" s="4" t="s">
        <v>433</v>
      </c>
      <c r="D11" s="9" t="n">
        <v>22.5</v>
      </c>
    </row>
    <row r="12" spans="1:4">
      <c r="A12" s="4" t="s">
        <v>434</v>
      </c>
      <c r="D12" s="6" t="n">
        <v>75</v>
      </c>
    </row>
    <row r="13" spans="1:4">
      <c r="A13" s="4" t="s">
        <v>435</v>
      </c>
      <c r="C13" s="8" t="n">
        <v>0.08</v>
      </c>
      <c r="D13" s="8" t="n">
        <v>22.5</v>
      </c>
    </row>
    <row r="14" spans="1:4">
      <c r="A14" s="4" t="s">
        <v>436</v>
      </c>
      <c r="C14" s="4" t="s">
        <v>403</v>
      </c>
      <c r="D14" s="4" t="s">
        <v>437</v>
      </c>
    </row>
    <row r="15" spans="1:4">
      <c r="A15" s="4" t="s">
        <v>438</v>
      </c>
      <c r="C15" s="4" t="s">
        <v>439</v>
      </c>
      <c r="D15" s="4" t="s">
        <v>403</v>
      </c>
    </row>
    <row r="16" spans="1:4">
      <c r="A16" s="4" t="s">
        <v>440</v>
      </c>
      <c r="C16" s="4" t="s">
        <v>42</v>
      </c>
      <c r="D16" s="4" t="s">
        <v>42</v>
      </c>
    </row>
    <row r="17" spans="1:4">
      <c r="A17" s="4" t="s">
        <v>441</v>
      </c>
      <c r="C17" s="5" t="n">
        <v>114069</v>
      </c>
      <c r="D17" s="4" t="s">
        <v>42</v>
      </c>
    </row>
    <row r="18" spans="1:4"/>
    <row r="19" spans="1:4">
      <c r="A19" s="4" t="s">
        <v>428</v>
      </c>
      <c r="B19" s="4" t="s">
        <v>442</v>
      </c>
    </row>
  </sheetData>
  <mergeCells count="4">
    <mergeCell ref="A1:B2"/>
    <mergeCell ref="C1:D1"/>
    <mergeCell ref="A18:C18"/>
    <mergeCell ref="B19:C1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43</v>
      </c>
      <c r="B1" s="2" t="s">
        <v>1</v>
      </c>
    </row>
    <row r="2" spans="1:2">
      <c r="B2" s="2" t="s">
        <v>444</v>
      </c>
    </row>
    <row r="3" spans="1:2">
      <c r="A3" s="3" t="s">
        <v>186</v>
      </c>
    </row>
    <row r="4" spans="1:2">
      <c r="A4" s="4" t="s">
        <v>445</v>
      </c>
      <c r="B4" s="6" t="n">
        <v>17869662</v>
      </c>
    </row>
    <row r="5" spans="1:2">
      <c r="A5" s="4" t="s">
        <v>446</v>
      </c>
      <c r="B5" s="6" t="n">
        <v>178696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26"/>
    <col customWidth="1" max="5" min="5" width="14"/>
  </cols>
  <sheetData>
    <row r="1" spans="1:5">
      <c r="A1" s="1" t="s">
        <v>447</v>
      </c>
      <c r="B1" s="2" t="s">
        <v>2</v>
      </c>
      <c r="C1" s="2" t="s">
        <v>448</v>
      </c>
      <c r="D1" s="2" t="s">
        <v>38</v>
      </c>
      <c r="E1" s="2" t="s">
        <v>449</v>
      </c>
    </row>
    <row r="2" spans="1:5">
      <c r="A2" s="4" t="s">
        <v>377</v>
      </c>
    </row>
    <row r="3" spans="1:5">
      <c r="A3" s="3" t="s">
        <v>368</v>
      </c>
    </row>
    <row r="4" spans="1:5">
      <c r="A4" s="4" t="s">
        <v>378</v>
      </c>
      <c r="C4" s="9" t="n">
        <v>22.5</v>
      </c>
      <c r="E4" s="9" t="n">
        <v>12.75</v>
      </c>
    </row>
    <row r="5" spans="1:5">
      <c r="A5" s="4" t="s">
        <v>379</v>
      </c>
    </row>
    <row r="6" spans="1:5">
      <c r="A6" s="3" t="s">
        <v>368</v>
      </c>
    </row>
    <row r="7" spans="1:5">
      <c r="A7" s="4" t="s">
        <v>378</v>
      </c>
      <c r="C7" s="9" t="n">
        <v>6.45</v>
      </c>
      <c r="E7" s="9" t="n">
        <v>22.5</v>
      </c>
    </row>
    <row r="8" spans="1:5">
      <c r="A8" s="4" t="s">
        <v>380</v>
      </c>
    </row>
    <row r="9" spans="1:5">
      <c r="A9" s="3" t="s">
        <v>368</v>
      </c>
    </row>
    <row r="10" spans="1:5">
      <c r="A10" s="4" t="s">
        <v>381</v>
      </c>
      <c r="C10" s="4" t="s">
        <v>382</v>
      </c>
      <c r="E10" s="4" t="s">
        <v>383</v>
      </c>
    </row>
    <row r="11" spans="1:5">
      <c r="A11" s="4" t="s">
        <v>397</v>
      </c>
    </row>
    <row r="12" spans="1:5">
      <c r="A12" s="3" t="s">
        <v>368</v>
      </c>
    </row>
    <row r="13" spans="1:5">
      <c r="A13" s="4" t="s">
        <v>381</v>
      </c>
      <c r="D13" s="4" t="s">
        <v>383</v>
      </c>
    </row>
    <row r="14" spans="1:5">
      <c r="A14" s="4" t="s">
        <v>399</v>
      </c>
    </row>
    <row r="15" spans="1:5">
      <c r="A15" s="3" t="s">
        <v>368</v>
      </c>
    </row>
    <row r="16" spans="1:5">
      <c r="A16" s="4" t="s">
        <v>378</v>
      </c>
      <c r="B16" s="9" t="n">
        <v>0.37</v>
      </c>
      <c r="D16" s="9" t="n">
        <v>22.5</v>
      </c>
    </row>
    <row r="17" spans="1:5">
      <c r="A17" s="4" t="s">
        <v>400</v>
      </c>
    </row>
    <row r="18" spans="1:5">
      <c r="A18" s="3" t="s">
        <v>368</v>
      </c>
    </row>
    <row r="19" spans="1:5">
      <c r="A19" s="4" t="s">
        <v>378</v>
      </c>
      <c r="B19" s="9" t="n">
        <v>0.32</v>
      </c>
      <c r="D19" s="9" t="n">
        <v>8.4</v>
      </c>
    </row>
    <row r="20" spans="1:5">
      <c r="A20" s="4" t="s">
        <v>401</v>
      </c>
    </row>
    <row r="21" spans="1:5">
      <c r="A21" s="3" t="s">
        <v>368</v>
      </c>
    </row>
    <row r="22" spans="1:5">
      <c r="A22" s="4" t="s">
        <v>381</v>
      </c>
      <c r="B22" s="4" t="s">
        <v>402</v>
      </c>
      <c r="D22" s="4" t="s">
        <v>403</v>
      </c>
    </row>
    <row r="23" spans="1:5">
      <c r="A23" s="4" t="s">
        <v>450</v>
      </c>
    </row>
    <row r="24" spans="1:5">
      <c r="A24" s="3" t="s">
        <v>368</v>
      </c>
    </row>
    <row r="25" spans="1:5">
      <c r="A25" s="4" t="s">
        <v>451</v>
      </c>
      <c r="B25" s="4" t="s">
        <v>452</v>
      </c>
      <c r="D25" s="4" t="s">
        <v>453</v>
      </c>
    </row>
    <row r="26" spans="1:5">
      <c r="A26" s="4" t="s">
        <v>454</v>
      </c>
    </row>
    <row r="27" spans="1:5">
      <c r="A27" s="3" t="s">
        <v>368</v>
      </c>
    </row>
    <row r="28" spans="1:5">
      <c r="A28" s="4" t="s">
        <v>451</v>
      </c>
      <c r="B28" s="4" t="s">
        <v>455</v>
      </c>
      <c r="D28" s="4" t="s">
        <v>4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29"/>
    <col customWidth="1" max="3" min="3" width="80"/>
    <col customWidth="1" max="4" min="4" width="14"/>
    <col customWidth="1" max="5" min="5" width="14"/>
    <col customWidth="1" max="6" min="6" width="14"/>
    <col customWidth="1" max="7" min="7" width="24"/>
    <col customWidth="1" max="8" min="8" width="14"/>
    <col customWidth="1" max="9" min="9" width="14"/>
    <col customWidth="1" max="10" min="10" width="14"/>
    <col customWidth="1" max="11" min="11" width="14"/>
  </cols>
  <sheetData>
    <row r="1" spans="1:11">
      <c r="A1" s="1" t="s">
        <v>457</v>
      </c>
      <c r="B1" s="2" t="s">
        <v>458</v>
      </c>
      <c r="C1" s="2" t="s">
        <v>459</v>
      </c>
      <c r="D1" s="2" t="s">
        <v>460</v>
      </c>
      <c r="E1" s="2" t="s">
        <v>461</v>
      </c>
      <c r="F1" s="2" t="s">
        <v>462</v>
      </c>
      <c r="G1" s="2" t="s">
        <v>2</v>
      </c>
      <c r="H1" s="2" t="s">
        <v>38</v>
      </c>
      <c r="I1" s="2" t="s">
        <v>463</v>
      </c>
      <c r="J1" s="2" t="s">
        <v>464</v>
      </c>
      <c r="K1" s="2" t="s">
        <v>465</v>
      </c>
    </row>
    <row r="2" spans="1:11">
      <c r="A2" s="4" t="s">
        <v>466</v>
      </c>
      <c r="F2" s="6" t="n">
        <v>58776</v>
      </c>
    </row>
    <row r="3" spans="1:11">
      <c r="A3" s="4" t="s">
        <v>467</v>
      </c>
      <c r="G3" s="6" t="n">
        <v>170000000</v>
      </c>
      <c r="H3" s="6" t="n">
        <v>170000000</v>
      </c>
    </row>
    <row r="4" spans="1:11">
      <c r="A4" s="4" t="s">
        <v>79</v>
      </c>
      <c r="G4" s="6" t="n">
        <v>50201671</v>
      </c>
      <c r="H4" s="6" t="n">
        <v>4634189</v>
      </c>
    </row>
    <row r="5" spans="1:11">
      <c r="A5" s="4" t="s">
        <v>468</v>
      </c>
      <c r="B5" s="4" t="s">
        <v>469</v>
      </c>
    </row>
    <row r="6" spans="1:11">
      <c r="A6" s="4" t="s">
        <v>470</v>
      </c>
      <c r="G6" s="5" t="n">
        <v>1300</v>
      </c>
    </row>
    <row r="7" spans="1:11">
      <c r="A7" s="4" t="s">
        <v>471</v>
      </c>
      <c r="G7" s="4" t="s">
        <v>472</v>
      </c>
    </row>
    <row r="8" spans="1:11">
      <c r="A8" s="4" t="s">
        <v>473</v>
      </c>
      <c r="G8" s="5" t="n">
        <v>2002</v>
      </c>
      <c r="H8" s="5" t="n">
        <v>6983</v>
      </c>
    </row>
    <row r="9" spans="1:11">
      <c r="A9" s="4" t="s">
        <v>474</v>
      </c>
      <c r="G9" s="5" t="n">
        <v>1200</v>
      </c>
      <c r="H9" s="5" t="n">
        <v>3700</v>
      </c>
    </row>
    <row r="10" spans="1:11">
      <c r="A10" s="4" t="s">
        <v>475</v>
      </c>
      <c r="G10" s="6" t="n">
        <v>265882</v>
      </c>
      <c r="H10" s="6" t="n">
        <v>167871</v>
      </c>
    </row>
    <row r="11" spans="1:11">
      <c r="A11" s="4" t="s">
        <v>476</v>
      </c>
      <c r="G11" s="5" t="n">
        <v>500</v>
      </c>
      <c r="H11" s="5" t="n">
        <v>4100</v>
      </c>
    </row>
    <row r="12" spans="1:11">
      <c r="A12" s="4" t="s">
        <v>477</v>
      </c>
      <c r="G12" s="4" t="s">
        <v>478</v>
      </c>
    </row>
    <row r="13" spans="1:11">
      <c r="A13" s="4" t="s">
        <v>479</v>
      </c>
      <c r="G13" s="5" t="n">
        <v>20</v>
      </c>
      <c r="H13" s="6" t="n">
        <v>43</v>
      </c>
    </row>
    <row r="14" spans="1:11">
      <c r="A14" s="4" t="s">
        <v>480</v>
      </c>
    </row>
    <row r="15" spans="1:11">
      <c r="A15" s="4" t="s">
        <v>473</v>
      </c>
      <c r="G15" s="6" t="n">
        <v>77</v>
      </c>
    </row>
    <row r="16" spans="1:11">
      <c r="A16" s="4" t="s">
        <v>317</v>
      </c>
    </row>
    <row r="17" spans="1:11">
      <c r="A17" s="4" t="s">
        <v>481</v>
      </c>
      <c r="G17" s="6" t="n">
        <v>51</v>
      </c>
      <c r="H17" s="6" t="n">
        <v>1600</v>
      </c>
    </row>
    <row r="18" spans="1:11">
      <c r="A18" s="4" t="s">
        <v>470</v>
      </c>
      <c r="G18" s="5" t="n">
        <v>300</v>
      </c>
    </row>
    <row r="19" spans="1:11">
      <c r="A19" s="4" t="s">
        <v>471</v>
      </c>
      <c r="G19" s="4" t="s">
        <v>482</v>
      </c>
    </row>
    <row r="20" spans="1:11">
      <c r="A20" s="4" t="s">
        <v>483</v>
      </c>
      <c r="G20" s="5" t="n">
        <v>5</v>
      </c>
    </row>
    <row r="21" spans="1:11">
      <c r="A21" s="4" t="s">
        <v>484</v>
      </c>
    </row>
    <row r="22" spans="1:11">
      <c r="A22" s="4" t="s">
        <v>473</v>
      </c>
      <c r="H22" s="6" t="n">
        <v>100</v>
      </c>
    </row>
    <row r="23" spans="1:11">
      <c r="A23" s="4" t="s">
        <v>485</v>
      </c>
    </row>
    <row r="24" spans="1:11">
      <c r="A24" s="4" t="s">
        <v>473</v>
      </c>
      <c r="H24" s="5" t="n">
        <v>300</v>
      </c>
    </row>
    <row r="25" spans="1:11">
      <c r="A25" s="4" t="s">
        <v>486</v>
      </c>
    </row>
    <row r="26" spans="1:11">
      <c r="A26" s="4" t="s">
        <v>487</v>
      </c>
      <c r="G26" s="6" t="n">
        <v>12245</v>
      </c>
      <c r="H26" s="6" t="n">
        <v>48874</v>
      </c>
    </row>
    <row r="27" spans="1:11">
      <c r="A27" s="4" t="s">
        <v>488</v>
      </c>
      <c r="G27" s="6" t="n">
        <v>45830</v>
      </c>
      <c r="H27" s="6" t="n">
        <v>45830</v>
      </c>
    </row>
    <row r="28" spans="1:11">
      <c r="A28" s="4" t="s">
        <v>473</v>
      </c>
      <c r="G28" s="5" t="n">
        <v>800</v>
      </c>
      <c r="H28" s="5" t="n">
        <v>3100</v>
      </c>
    </row>
    <row r="29" spans="1:11">
      <c r="A29" s="4" t="s">
        <v>489</v>
      </c>
    </row>
    <row r="30" spans="1:11">
      <c r="A30" s="4" t="s">
        <v>473</v>
      </c>
      <c r="G30" s="5" t="n">
        <v>0</v>
      </c>
      <c r="H30" s="5" t="n">
        <v>200</v>
      </c>
    </row>
    <row r="31" spans="1:11">
      <c r="A31" s="4" t="s">
        <v>490</v>
      </c>
      <c r="G31" s="6" t="n">
        <v>0</v>
      </c>
      <c r="H31" s="6" t="n">
        <v>5000</v>
      </c>
    </row>
    <row r="32" spans="1:11">
      <c r="A32" s="4" t="s">
        <v>309</v>
      </c>
    </row>
    <row r="33" spans="1:11">
      <c r="A33" s="4" t="s">
        <v>467</v>
      </c>
      <c r="I33" s="6" t="n">
        <v>170000000</v>
      </c>
    </row>
    <row r="34" spans="1:11">
      <c r="A34" s="4" t="s">
        <v>305</v>
      </c>
    </row>
    <row r="35" spans="1:11">
      <c r="A35" s="4" t="s">
        <v>467</v>
      </c>
      <c r="I35" s="6" t="n">
        <v>95000000</v>
      </c>
    </row>
    <row r="36" spans="1:11">
      <c r="A36" s="4" t="s">
        <v>491</v>
      </c>
    </row>
    <row r="37" spans="1:11">
      <c r="A37" s="4" t="s">
        <v>492</v>
      </c>
      <c r="D37" s="4" t="s">
        <v>493</v>
      </c>
      <c r="E37" s="4" t="s">
        <v>493</v>
      </c>
    </row>
    <row r="38" spans="1:11">
      <c r="A38" s="4" t="s">
        <v>79</v>
      </c>
      <c r="D38" s="6" t="n">
        <v>137743</v>
      </c>
      <c r="E38" s="6" t="n">
        <v>166667</v>
      </c>
      <c r="J38" s="6" t="n">
        <v>166667</v>
      </c>
    </row>
    <row r="39" spans="1:11">
      <c r="A39" s="4" t="s">
        <v>494</v>
      </c>
      <c r="G39" s="6" t="n">
        <v>26161</v>
      </c>
    </row>
    <row r="40" spans="1:11">
      <c r="A40" s="4" t="s">
        <v>495</v>
      </c>
    </row>
    <row r="41" spans="1:11">
      <c r="A41" s="4" t="s">
        <v>467</v>
      </c>
      <c r="C41" s="6" t="n">
        <v>95000000</v>
      </c>
      <c r="E41" s="6" t="n">
        <v>406667</v>
      </c>
      <c r="G41" s="6" t="n">
        <v>65000000</v>
      </c>
      <c r="K41" s="6" t="n">
        <v>306667</v>
      </c>
    </row>
    <row r="42" spans="1:11">
      <c r="A42" s="4" t="s">
        <v>496</v>
      </c>
    </row>
    <row r="43" spans="1:11">
      <c r="A43" s="4" t="s">
        <v>467</v>
      </c>
      <c r="C43" s="6" t="n">
        <v>65000000</v>
      </c>
      <c r="E43" s="6" t="n">
        <v>306667</v>
      </c>
      <c r="G43" s="6" t="n">
        <v>45000000</v>
      </c>
      <c r="K43" s="6" t="n">
        <v>240000</v>
      </c>
    </row>
    <row r="44" spans="1:11">
      <c r="A44" s="4" t="s">
        <v>497</v>
      </c>
    </row>
    <row r="45" spans="1:11">
      <c r="A45" s="4" t="s">
        <v>466</v>
      </c>
      <c r="G45" s="6" t="n">
        <v>43333</v>
      </c>
    </row>
    <row r="46" spans="1:11">
      <c r="A46" s="4" t="s">
        <v>498</v>
      </c>
    </row>
    <row r="47" spans="1:11">
      <c r="A47" s="4" t="s">
        <v>494</v>
      </c>
      <c r="C47" s="6" t="n">
        <v>1000000</v>
      </c>
    </row>
    <row r="48" spans="1:11">
      <c r="A48" s="4" t="s">
        <v>499</v>
      </c>
      <c r="C48" s="4" t="s">
        <v>500</v>
      </c>
    </row>
    <row r="49" spans="1:11">
      <c r="A49" s="4" t="s">
        <v>501</v>
      </c>
      <c r="C49" s="4" t="s">
        <v>502</v>
      </c>
    </row>
    <row r="50" spans="1:11">
      <c r="A50" s="4" t="s">
        <v>498</v>
      </c>
    </row>
    <row r="51" spans="1:11">
      <c r="A51" s="4" t="s">
        <v>494</v>
      </c>
      <c r="G51" s="6" t="n">
        <v>990665</v>
      </c>
    </row>
    <row r="52" spans="1:11">
      <c r="A52" s="4" t="s">
        <v>503</v>
      </c>
      <c r="G52" s="6" t="n">
        <v>7435</v>
      </c>
    </row>
    <row r="53" spans="1:11">
      <c r="A53" s="4" t="s">
        <v>479</v>
      </c>
      <c r="G53" s="5" t="n">
        <v>2</v>
      </c>
    </row>
    <row r="54" spans="1:11">
      <c r="A54" s="4" t="s">
        <v>504</v>
      </c>
    </row>
    <row r="55" spans="1:11">
      <c r="A55" s="4" t="s">
        <v>503</v>
      </c>
      <c r="H55" s="6" t="n">
        <v>2611</v>
      </c>
    </row>
    <row r="56" spans="1:11">
      <c r="A56" s="4" t="s">
        <v>479</v>
      </c>
      <c r="H56" s="5" t="n">
        <v>7</v>
      </c>
    </row>
    <row r="57" spans="1:11">
      <c r="A57" s="4" t="s">
        <v>505</v>
      </c>
    </row>
    <row r="58" spans="1:11">
      <c r="A58" s="4" t="s">
        <v>466</v>
      </c>
      <c r="G58" s="6" t="n">
        <v>24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8</v>
      </c>
    </row>
    <row r="3" spans="1:3">
      <c r="A3" s="4" t="s">
        <v>507</v>
      </c>
      <c r="B3" s="5" t="n">
        <v>2002</v>
      </c>
      <c r="C3" s="5" t="n">
        <v>6983</v>
      </c>
    </row>
    <row r="4" spans="1:3">
      <c r="A4" s="4" t="s">
        <v>508</v>
      </c>
    </row>
    <row r="5" spans="1:3">
      <c r="A5" s="4" t="s">
        <v>507</v>
      </c>
      <c r="B5" s="6" t="n">
        <v>1036</v>
      </c>
      <c r="C5" s="6" t="n">
        <v>2836</v>
      </c>
    </row>
    <row r="6" spans="1:3">
      <c r="A6" s="4" t="s">
        <v>509</v>
      </c>
    </row>
    <row r="7" spans="1:3">
      <c r="A7" s="4" t="s">
        <v>507</v>
      </c>
      <c r="B7" s="5" t="n">
        <v>966</v>
      </c>
      <c r="C7" s="5" t="n">
        <v>414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8</v>
      </c>
    </row>
    <row r="3" spans="1:3">
      <c r="A3" s="4" t="s">
        <v>511</v>
      </c>
      <c r="B3" s="6" t="n">
        <v>32614</v>
      </c>
      <c r="C3" s="6" t="n">
        <v>90870</v>
      </c>
    </row>
    <row r="4" spans="1:3">
      <c r="A4" s="4" t="s">
        <v>512</v>
      </c>
      <c r="C4" s="6" t="n">
        <v>27330</v>
      </c>
    </row>
    <row r="5" spans="1:3">
      <c r="A5" s="4" t="s">
        <v>513</v>
      </c>
      <c r="B5" s="6" t="n">
        <v>-12257</v>
      </c>
      <c r="C5" s="6" t="n">
        <v>-53873</v>
      </c>
    </row>
    <row r="6" spans="1:3">
      <c r="A6" s="4" t="s">
        <v>514</v>
      </c>
      <c r="B6" s="6" t="n">
        <v>-5651</v>
      </c>
      <c r="C6" s="6" t="n">
        <v>-31713</v>
      </c>
    </row>
    <row r="7" spans="1:3">
      <c r="A7" s="4" t="s">
        <v>515</v>
      </c>
      <c r="B7" s="6" t="n">
        <v>14706</v>
      </c>
      <c r="C7" s="6" t="n">
        <v>32614</v>
      </c>
    </row>
    <row r="8" spans="1:3">
      <c r="A8" s="4" t="s">
        <v>516</v>
      </c>
      <c r="B8" s="8" t="n">
        <v>70.41</v>
      </c>
      <c r="C8" s="8" t="n">
        <v>128.1</v>
      </c>
    </row>
    <row r="9" spans="1:3">
      <c r="A9" s="4" t="s">
        <v>517</v>
      </c>
      <c r="C9" s="9" t="n">
        <v>29.55</v>
      </c>
    </row>
    <row r="10" spans="1:3">
      <c r="A10" s="4" t="s">
        <v>518</v>
      </c>
      <c r="B10" s="9" t="n">
        <v>78.41</v>
      </c>
      <c r="C10" s="9" t="n">
        <v>115.65</v>
      </c>
    </row>
    <row r="11" spans="1:3">
      <c r="A11" s="4" t="s">
        <v>519</v>
      </c>
      <c r="B11" s="9" t="n">
        <v>112.39</v>
      </c>
      <c r="C11" s="9" t="n">
        <v>123.45</v>
      </c>
    </row>
    <row r="12" spans="1:3">
      <c r="A12" s="4" t="s">
        <v>520</v>
      </c>
      <c r="B12" s="8" t="n">
        <v>47.62</v>
      </c>
      <c r="C12" s="8" t="n">
        <v>70.4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1</v>
      </c>
      <c r="B1" s="2" t="s">
        <v>1</v>
      </c>
    </row>
    <row r="2" spans="1:3">
      <c r="B2" s="2" t="s">
        <v>2</v>
      </c>
      <c r="C2" s="2" t="s">
        <v>38</v>
      </c>
    </row>
    <row r="3" spans="1:3">
      <c r="A3" s="3" t="s">
        <v>189</v>
      </c>
    </row>
    <row r="4" spans="1:3">
      <c r="A4" s="4" t="s">
        <v>522</v>
      </c>
      <c r="B4" s="6" t="n">
        <v>330071</v>
      </c>
      <c r="C4" s="6" t="n">
        <v>259571</v>
      </c>
    </row>
    <row r="5" spans="1:3">
      <c r="A5" s="4" t="s">
        <v>523</v>
      </c>
      <c r="B5" s="6" t="n">
        <v>265882</v>
      </c>
      <c r="C5" s="6" t="n">
        <v>167871</v>
      </c>
    </row>
    <row r="6" spans="1:3">
      <c r="A6" s="4" t="s">
        <v>524</v>
      </c>
      <c r="B6" s="6" t="n">
        <v>-35463</v>
      </c>
      <c r="C6" s="6" t="n">
        <v>-97371</v>
      </c>
    </row>
    <row r="7" spans="1:3">
      <c r="A7" s="4" t="s">
        <v>525</v>
      </c>
      <c r="B7" s="6" t="n">
        <v>560490</v>
      </c>
      <c r="C7" s="6" t="n">
        <v>330071</v>
      </c>
    </row>
    <row r="8" spans="1:3">
      <c r="A8" s="4" t="s">
        <v>526</v>
      </c>
      <c r="B8" s="6" t="n">
        <v>240015</v>
      </c>
    </row>
    <row r="9" spans="1:3">
      <c r="A9" s="4" t="s">
        <v>527</v>
      </c>
      <c r="B9" s="8" t="n">
        <v>122.79</v>
      </c>
      <c r="C9" s="8" t="n">
        <v>187.65</v>
      </c>
    </row>
    <row r="10" spans="1:3">
      <c r="A10" s="4" t="s">
        <v>528</v>
      </c>
      <c r="B10" s="9" t="n">
        <v>2.36</v>
      </c>
      <c r="C10" s="9" t="n">
        <v>30.9</v>
      </c>
    </row>
    <row r="11" spans="1:3">
      <c r="A11" s="4" t="s">
        <v>529</v>
      </c>
      <c r="B11" s="9" t="n">
        <v>29.52</v>
      </c>
      <c r="C11" s="9" t="n">
        <v>137.1</v>
      </c>
    </row>
    <row r="12" spans="1:3">
      <c r="A12" s="4" t="s">
        <v>530</v>
      </c>
      <c r="B12" s="9" t="n">
        <v>71.56</v>
      </c>
      <c r="C12" s="8" t="n">
        <v>122.79</v>
      </c>
    </row>
    <row r="13" spans="1:3">
      <c r="A13" s="4" t="s">
        <v>531</v>
      </c>
      <c r="B13" s="8" t="n">
        <v>155.25</v>
      </c>
    </row>
    <row r="14" spans="1:3">
      <c r="A14" s="4" t="s">
        <v>532</v>
      </c>
      <c r="B14" s="4" t="s">
        <v>533</v>
      </c>
      <c r="C14" s="4" t="s">
        <v>534</v>
      </c>
    </row>
    <row r="15" spans="1:3">
      <c r="A15" s="4" t="s">
        <v>535</v>
      </c>
      <c r="B15" s="4" t="s">
        <v>536</v>
      </c>
      <c r="C15" s="4" t="s">
        <v>533</v>
      </c>
    </row>
    <row r="16" spans="1:3">
      <c r="A16" s="4" t="s">
        <v>537</v>
      </c>
      <c r="B16" s="4" t="s">
        <v>538</v>
      </c>
    </row>
    <row r="17" spans="1:3">
      <c r="A17" s="4" t="s">
        <v>440</v>
      </c>
      <c r="B17" s="4" t="s">
        <v>42</v>
      </c>
      <c r="C17" s="4" t="s">
        <v>42</v>
      </c>
    </row>
    <row r="18" spans="1:3">
      <c r="A18" s="4" t="s">
        <v>441</v>
      </c>
      <c r="B18" s="6" t="n">
        <v>1</v>
      </c>
      <c r="C18" s="4" t="s">
        <v>42</v>
      </c>
    </row>
    <row r="19" spans="1:3">
      <c r="A19" s="4" t="s">
        <v>539</v>
      </c>
      <c r="B19" s="4" t="s">
        <v>42</v>
      </c>
      <c r="C19" s="4" t="s">
        <v>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540</v>
      </c>
      <c r="B1" s="2" t="s">
        <v>1</v>
      </c>
    </row>
    <row r="2" spans="1:4">
      <c r="B2" s="2" t="s">
        <v>2</v>
      </c>
      <c r="C2" s="2" t="s">
        <v>38</v>
      </c>
      <c r="D2" s="2" t="s">
        <v>541</v>
      </c>
    </row>
    <row r="3" spans="1:4">
      <c r="A3" s="4" t="s">
        <v>542</v>
      </c>
      <c r="B3" s="6" t="n">
        <v>560490</v>
      </c>
      <c r="C3" s="6" t="n">
        <v>330071</v>
      </c>
      <c r="D3" s="6" t="n">
        <v>259571</v>
      </c>
    </row>
    <row r="4" spans="1:4">
      <c r="A4" s="4" t="s">
        <v>543</v>
      </c>
      <c r="B4" s="4" t="s">
        <v>533</v>
      </c>
      <c r="C4" s="4" t="s">
        <v>534</v>
      </c>
    </row>
    <row r="5" spans="1:4">
      <c r="A5" s="4" t="s">
        <v>544</v>
      </c>
      <c r="B5" s="8" t="n">
        <v>71.56</v>
      </c>
      <c r="C5" s="8" t="n">
        <v>122.79</v>
      </c>
      <c r="D5" s="8" t="n">
        <v>187.65</v>
      </c>
    </row>
    <row r="6" spans="1:4">
      <c r="A6" s="4" t="s">
        <v>545</v>
      </c>
      <c r="B6" s="5" t="n">
        <v>1</v>
      </c>
      <c r="C6" s="4" t="s">
        <v>42</v>
      </c>
      <c r="D6" s="4" t="s">
        <v>42</v>
      </c>
    </row>
    <row r="7" spans="1:4">
      <c r="A7" s="4" t="s">
        <v>546</v>
      </c>
      <c r="B7" s="6" t="n">
        <v>240015</v>
      </c>
    </row>
    <row r="8" spans="1:4">
      <c r="A8" s="4" t="s">
        <v>547</v>
      </c>
      <c r="B8" s="8" t="n">
        <v>155.25</v>
      </c>
    </row>
    <row r="9" spans="1:4">
      <c r="A9" s="4" t="s">
        <v>548</v>
      </c>
      <c r="B9" s="4" t="s">
        <v>42</v>
      </c>
      <c r="C9" s="4" t="s">
        <v>42</v>
      </c>
    </row>
    <row r="10" spans="1:4">
      <c r="A10" s="4" t="s">
        <v>412</v>
      </c>
    </row>
    <row r="11" spans="1:4">
      <c r="A11" s="4" t="s">
        <v>549</v>
      </c>
      <c r="B11" s="8" t="n">
        <v>0.3</v>
      </c>
    </row>
    <row r="12" spans="1:4">
      <c r="A12" s="4" t="s">
        <v>550</v>
      </c>
      <c r="B12" s="5" t="n">
        <v>10</v>
      </c>
    </row>
    <row r="13" spans="1:4">
      <c r="A13" s="4" t="s">
        <v>542</v>
      </c>
      <c r="B13" s="6" t="n">
        <v>249329</v>
      </c>
    </row>
    <row r="14" spans="1:4">
      <c r="A14" s="4" t="s">
        <v>543</v>
      </c>
      <c r="B14" s="4" t="s">
        <v>551</v>
      </c>
    </row>
    <row r="15" spans="1:4">
      <c r="A15" s="4" t="s">
        <v>544</v>
      </c>
      <c r="B15" s="8" t="n">
        <v>2.35</v>
      </c>
    </row>
    <row r="16" spans="1:4">
      <c r="A16" s="4" t="s">
        <v>545</v>
      </c>
      <c r="B16" s="5" t="n">
        <v>1</v>
      </c>
    </row>
    <row r="17" spans="1:4">
      <c r="A17" s="4" t="s">
        <v>546</v>
      </c>
      <c r="B17" s="6" t="n">
        <v>178</v>
      </c>
    </row>
    <row r="18" spans="1:4">
      <c r="A18" s="4" t="s">
        <v>552</v>
      </c>
      <c r="B18" s="4" t="s">
        <v>553</v>
      </c>
    </row>
    <row r="19" spans="1:4">
      <c r="A19" s="4" t="s">
        <v>547</v>
      </c>
      <c r="B19" s="5" t="n">
        <v>9</v>
      </c>
    </row>
    <row r="20" spans="1:4">
      <c r="A20" s="4" t="s">
        <v>548</v>
      </c>
      <c r="B20" s="4" t="s">
        <v>42</v>
      </c>
    </row>
    <row r="21" spans="1:4">
      <c r="A21" s="4" t="s">
        <v>418</v>
      </c>
    </row>
    <row r="22" spans="1:4">
      <c r="A22" s="4" t="s">
        <v>549</v>
      </c>
      <c r="B22" s="8" t="n">
        <v>10.01</v>
      </c>
    </row>
    <row r="23" spans="1:4">
      <c r="A23" s="4" t="s">
        <v>550</v>
      </c>
      <c r="B23" s="5" t="n">
        <v>100</v>
      </c>
    </row>
    <row r="24" spans="1:4">
      <c r="A24" s="4" t="s">
        <v>542</v>
      </c>
      <c r="B24" s="6" t="n">
        <v>119753</v>
      </c>
    </row>
    <row r="25" spans="1:4">
      <c r="A25" s="4" t="s">
        <v>543</v>
      </c>
      <c r="B25" s="4" t="s">
        <v>554</v>
      </c>
    </row>
    <row r="26" spans="1:4">
      <c r="A26" s="4" t="s">
        <v>544</v>
      </c>
      <c r="B26" s="8" t="n">
        <v>29.7</v>
      </c>
    </row>
    <row r="27" spans="1:4">
      <c r="A27" s="4" t="s">
        <v>545</v>
      </c>
      <c r="B27" s="4" t="s">
        <v>42</v>
      </c>
    </row>
    <row r="28" spans="1:4">
      <c r="A28" s="4" t="s">
        <v>546</v>
      </c>
      <c r="B28" s="6" t="n">
        <v>52846</v>
      </c>
    </row>
    <row r="29" spans="1:4">
      <c r="A29" s="4" t="s">
        <v>552</v>
      </c>
      <c r="B29" s="4" t="s">
        <v>555</v>
      </c>
    </row>
    <row r="30" spans="1:4">
      <c r="A30" s="4" t="s">
        <v>547</v>
      </c>
      <c r="B30" s="8" t="n">
        <v>34.15</v>
      </c>
    </row>
    <row r="31" spans="1:4">
      <c r="A31" s="4" t="s">
        <v>548</v>
      </c>
      <c r="B31" s="4" t="s">
        <v>42</v>
      </c>
    </row>
    <row r="32" spans="1:4">
      <c r="A32" s="4" t="s">
        <v>421</v>
      </c>
    </row>
    <row r="33" spans="1:4">
      <c r="A33" s="4" t="s">
        <v>549</v>
      </c>
      <c r="B33" s="8" t="n">
        <v>100.01</v>
      </c>
    </row>
    <row r="34" spans="1:4">
      <c r="A34" s="4" t="s">
        <v>550</v>
      </c>
      <c r="B34" s="5" t="n">
        <v>200</v>
      </c>
    </row>
    <row r="35" spans="1:4">
      <c r="A35" s="4" t="s">
        <v>542</v>
      </c>
      <c r="B35" s="6" t="n">
        <v>101490</v>
      </c>
    </row>
    <row r="36" spans="1:4">
      <c r="A36" s="4" t="s">
        <v>543</v>
      </c>
      <c r="B36" s="4" t="s">
        <v>556</v>
      </c>
    </row>
    <row r="37" spans="1:4">
      <c r="A37" s="4" t="s">
        <v>544</v>
      </c>
      <c r="B37" s="8" t="n">
        <v>167.11</v>
      </c>
    </row>
    <row r="38" spans="1:4">
      <c r="A38" s="4" t="s">
        <v>545</v>
      </c>
      <c r="B38" s="4" t="s">
        <v>42</v>
      </c>
    </row>
    <row r="39" spans="1:4">
      <c r="A39" s="4" t="s">
        <v>546</v>
      </c>
      <c r="B39" s="6" t="n">
        <v>97073</v>
      </c>
    </row>
    <row r="40" spans="1:4">
      <c r="A40" s="4" t="s">
        <v>552</v>
      </c>
      <c r="B40" s="4" t="s">
        <v>557</v>
      </c>
    </row>
    <row r="41" spans="1:4">
      <c r="A41" s="4" t="s">
        <v>547</v>
      </c>
      <c r="B41" s="8" t="n">
        <v>169.45</v>
      </c>
    </row>
    <row r="42" spans="1:4">
      <c r="A42" s="4" t="s">
        <v>548</v>
      </c>
      <c r="B42" s="4" t="s">
        <v>42</v>
      </c>
    </row>
    <row r="43" spans="1:4">
      <c r="A43" s="4" t="s">
        <v>558</v>
      </c>
    </row>
    <row r="44" spans="1:4">
      <c r="A44" s="4" t="s">
        <v>549</v>
      </c>
      <c r="B44" s="8" t="n">
        <v>200.01</v>
      </c>
    </row>
    <row r="45" spans="1:4">
      <c r="A45" s="4" t="s">
        <v>550</v>
      </c>
      <c r="B45" s="8" t="n">
        <v>318.75</v>
      </c>
    </row>
    <row r="46" spans="1:4">
      <c r="A46" s="4" t="s">
        <v>542</v>
      </c>
      <c r="B46" s="6" t="n">
        <v>89918</v>
      </c>
    </row>
    <row r="47" spans="1:4">
      <c r="A47" s="4" t="s">
        <v>543</v>
      </c>
      <c r="B47" s="4" t="s">
        <v>559</v>
      </c>
    </row>
    <row r="48" spans="1:4">
      <c r="A48" s="4" t="s">
        <v>544</v>
      </c>
      <c r="B48" s="8" t="n">
        <v>211.39</v>
      </c>
    </row>
    <row r="49" spans="1:4">
      <c r="A49" s="4" t="s">
        <v>545</v>
      </c>
      <c r="B49" s="4" t="s">
        <v>42</v>
      </c>
    </row>
    <row r="50" spans="1:4">
      <c r="A50" s="4" t="s">
        <v>546</v>
      </c>
      <c r="B50" s="6" t="n">
        <v>89918</v>
      </c>
    </row>
    <row r="51" spans="1:4">
      <c r="A51" s="4" t="s">
        <v>552</v>
      </c>
      <c r="B51" s="4" t="s">
        <v>559</v>
      </c>
    </row>
    <row r="52" spans="1:4">
      <c r="A52" s="4" t="s">
        <v>547</v>
      </c>
      <c r="B52" s="8" t="n">
        <v>211.39</v>
      </c>
    </row>
    <row r="53" spans="1:4">
      <c r="A53" s="4" t="s">
        <v>548</v>
      </c>
      <c r="B53" s="4" t="s">
        <v>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1"/>
    <col customWidth="1" max="2" min="2" width="25"/>
    <col customWidth="1" max="3" min="3" width="22"/>
    <col customWidth="1" max="4" min="4" width="36"/>
    <col customWidth="1" max="5" min="5" width="29"/>
    <col customWidth="1" max="6" min="6" width="10"/>
  </cols>
  <sheetData>
    <row r="1" spans="1:6">
      <c r="A1" s="1" t="s">
        <v>98</v>
      </c>
      <c r="B1" s="2" t="s">
        <v>99</v>
      </c>
      <c r="C1" s="2" t="s">
        <v>100</v>
      </c>
      <c r="D1" s="2" t="s">
        <v>101</v>
      </c>
      <c r="E1" s="2" t="s">
        <v>102</v>
      </c>
      <c r="F1" s="2" t="s">
        <v>103</v>
      </c>
    </row>
    <row r="2" spans="1:6">
      <c r="A2" s="4" t="s">
        <v>104</v>
      </c>
      <c r="B2" s="4" t="s">
        <v>42</v>
      </c>
      <c r="C2" s="5" t="n">
        <v>3</v>
      </c>
      <c r="D2" s="5" t="n">
        <v>355399</v>
      </c>
      <c r="E2" s="5" t="n">
        <v>-301142</v>
      </c>
      <c r="F2" s="5" t="n">
        <v>54260</v>
      </c>
    </row>
    <row r="3" spans="1:6">
      <c r="A3" s="4" t="s">
        <v>105</v>
      </c>
      <c r="B3" s="4" t="s">
        <v>42</v>
      </c>
      <c r="C3" s="6" t="n">
        <v>2744196</v>
      </c>
    </row>
    <row r="4" spans="1:6">
      <c r="A4" s="4" t="s">
        <v>106</v>
      </c>
      <c r="B4" s="4" t="s">
        <v>42</v>
      </c>
      <c r="C4" s="4" t="s">
        <v>42</v>
      </c>
      <c r="D4" s="6" t="n">
        <v>7028</v>
      </c>
      <c r="E4" s="4" t="s">
        <v>42</v>
      </c>
      <c r="F4" s="6" t="n">
        <v>7028</v>
      </c>
    </row>
    <row r="5" spans="1:6">
      <c r="A5" s="4" t="s">
        <v>107</v>
      </c>
      <c r="B5" s="4" t="s">
        <v>42</v>
      </c>
      <c r="C5" s="6" t="n">
        <v>50828</v>
      </c>
    </row>
    <row r="6" spans="1:6">
      <c r="A6" s="4" t="s">
        <v>108</v>
      </c>
      <c r="B6" s="4" t="s">
        <v>42</v>
      </c>
      <c r="C6" s="4" t="s">
        <v>42</v>
      </c>
      <c r="D6" s="6" t="n">
        <v>-87</v>
      </c>
      <c r="E6" s="4" t="s">
        <v>42</v>
      </c>
      <c r="F6" s="6" t="n">
        <v>-87</v>
      </c>
    </row>
    <row r="7" spans="1:6">
      <c r="A7" s="4" t="s">
        <v>109</v>
      </c>
      <c r="B7" s="4" t="s">
        <v>42</v>
      </c>
      <c r="C7" s="4" t="s">
        <v>42</v>
      </c>
      <c r="D7" s="6" t="n">
        <v>-474</v>
      </c>
      <c r="E7" s="4" t="s">
        <v>42</v>
      </c>
      <c r="F7" s="6" t="n">
        <v>-474</v>
      </c>
    </row>
    <row r="8" spans="1:6">
      <c r="A8" s="4" t="s">
        <v>110</v>
      </c>
      <c r="B8" s="4" t="s">
        <v>42</v>
      </c>
      <c r="C8" s="4" t="s">
        <v>42</v>
      </c>
      <c r="D8" s="6" t="n">
        <v>460</v>
      </c>
      <c r="E8" s="4" t="s">
        <v>42</v>
      </c>
      <c r="F8" s="6" t="n">
        <v>460</v>
      </c>
    </row>
    <row r="9" spans="1:6">
      <c r="A9" s="4" t="s">
        <v>111</v>
      </c>
      <c r="B9" s="4" t="s">
        <v>42</v>
      </c>
      <c r="C9" s="4" t="s">
        <v>42</v>
      </c>
      <c r="D9" s="6" t="n">
        <v>43</v>
      </c>
      <c r="E9" s="4" t="s">
        <v>42</v>
      </c>
      <c r="F9" s="6" t="n">
        <v>43</v>
      </c>
    </row>
    <row r="10" spans="1:6">
      <c r="A10" s="4" t="s">
        <v>112</v>
      </c>
      <c r="B10" s="4" t="s">
        <v>42</v>
      </c>
      <c r="C10" s="6" t="n">
        <v>2611</v>
      </c>
    </row>
    <row r="11" spans="1:6">
      <c r="A11" s="4" t="s">
        <v>113</v>
      </c>
      <c r="B11" s="4" t="s">
        <v>42</v>
      </c>
      <c r="C11" s="4" t="s">
        <v>42</v>
      </c>
      <c r="D11" s="6" t="n">
        <v>7</v>
      </c>
      <c r="E11" s="4" t="s">
        <v>42</v>
      </c>
      <c r="F11" s="6" t="n">
        <v>7</v>
      </c>
    </row>
    <row r="12" spans="1:6">
      <c r="A12" s="4" t="s">
        <v>114</v>
      </c>
      <c r="B12" s="4" t="s">
        <v>42</v>
      </c>
      <c r="C12" s="4" t="s">
        <v>42</v>
      </c>
      <c r="D12" s="6" t="n">
        <v>2659</v>
      </c>
      <c r="E12" s="4" t="s">
        <v>42</v>
      </c>
      <c r="F12" s="6" t="n">
        <v>2659</v>
      </c>
    </row>
    <row r="13" spans="1:6">
      <c r="A13" s="4" t="s">
        <v>115</v>
      </c>
      <c r="B13" s="4" t="s">
        <v>42</v>
      </c>
      <c r="C13" s="6" t="n">
        <v>58776</v>
      </c>
    </row>
    <row r="14" spans="1:6">
      <c r="A14" s="4" t="s">
        <v>116</v>
      </c>
      <c r="B14" s="4" t="s">
        <v>42</v>
      </c>
      <c r="C14" s="5" t="n">
        <v>2</v>
      </c>
      <c r="D14" s="6" t="n">
        <v>26668</v>
      </c>
      <c r="E14" s="4" t="s">
        <v>42</v>
      </c>
      <c r="F14" s="6" t="n">
        <v>26670</v>
      </c>
    </row>
    <row r="15" spans="1:6">
      <c r="A15" s="4" t="s">
        <v>117</v>
      </c>
      <c r="B15" s="4" t="s">
        <v>42</v>
      </c>
      <c r="C15" s="6" t="n">
        <v>1777778</v>
      </c>
    </row>
    <row r="16" spans="1:6">
      <c r="A16" s="4" t="s">
        <v>118</v>
      </c>
      <c r="B16" s="4" t="s">
        <v>42</v>
      </c>
      <c r="C16" s="4" t="s">
        <v>42</v>
      </c>
      <c r="D16" s="4" t="s">
        <v>42</v>
      </c>
      <c r="E16" s="6" t="n">
        <v>-66515</v>
      </c>
      <c r="F16" s="6" t="n">
        <v>-66515</v>
      </c>
    </row>
    <row r="17" spans="1:6">
      <c r="A17" s="4" t="s">
        <v>119</v>
      </c>
      <c r="B17" s="4" t="s">
        <v>42</v>
      </c>
      <c r="C17" s="5" t="n">
        <v>5</v>
      </c>
      <c r="D17" s="6" t="n">
        <v>391703</v>
      </c>
      <c r="E17" s="6" t="n">
        <v>-367657</v>
      </c>
      <c r="F17" s="6" t="n">
        <v>24051</v>
      </c>
    </row>
    <row r="18" spans="1:6">
      <c r="A18" s="4" t="s">
        <v>120</v>
      </c>
      <c r="B18" s="4" t="s">
        <v>42</v>
      </c>
      <c r="C18" s="6" t="n">
        <v>4634189</v>
      </c>
    </row>
    <row r="19" spans="1:6">
      <c r="A19" s="4" t="s">
        <v>106</v>
      </c>
      <c r="B19" s="4" t="s">
        <v>42</v>
      </c>
      <c r="C19" s="4" t="s">
        <v>42</v>
      </c>
      <c r="D19" s="6" t="n">
        <v>2002</v>
      </c>
      <c r="E19" s="4" t="s">
        <v>42</v>
      </c>
      <c r="F19" s="6" t="n">
        <v>2002</v>
      </c>
    </row>
    <row r="20" spans="1:6">
      <c r="A20" s="4" t="s">
        <v>107</v>
      </c>
      <c r="B20" s="4" t="s">
        <v>42</v>
      </c>
      <c r="C20" s="6" t="n">
        <v>12220</v>
      </c>
    </row>
    <row r="21" spans="1:6">
      <c r="A21" s="4" t="s">
        <v>109</v>
      </c>
      <c r="B21" s="4" t="s">
        <v>42</v>
      </c>
      <c r="C21" s="4" t="s">
        <v>42</v>
      </c>
      <c r="D21" s="6" t="n">
        <v>-15</v>
      </c>
      <c r="E21" s="4" t="s">
        <v>42</v>
      </c>
      <c r="F21" s="6" t="n">
        <v>-15</v>
      </c>
    </row>
    <row r="22" spans="1:6">
      <c r="A22" s="4" t="s">
        <v>110</v>
      </c>
      <c r="B22" s="4" t="s">
        <v>42</v>
      </c>
      <c r="C22" s="4" t="s">
        <v>42</v>
      </c>
      <c r="D22" s="6" t="n">
        <v>14</v>
      </c>
      <c r="E22" s="4" t="s">
        <v>42</v>
      </c>
      <c r="F22" s="6" t="n">
        <v>14</v>
      </c>
    </row>
    <row r="23" spans="1:6">
      <c r="A23" s="4" t="s">
        <v>111</v>
      </c>
      <c r="B23" s="4" t="s">
        <v>42</v>
      </c>
      <c r="C23" s="4" t="s">
        <v>42</v>
      </c>
      <c r="D23" s="6" t="n">
        <v>20</v>
      </c>
      <c r="E23" s="4" t="s">
        <v>42</v>
      </c>
      <c r="F23" s="6" t="n">
        <v>20</v>
      </c>
    </row>
    <row r="24" spans="1:6">
      <c r="A24" s="4" t="s">
        <v>112</v>
      </c>
      <c r="B24" s="4" t="s">
        <v>42</v>
      </c>
      <c r="C24" s="6" t="n">
        <v>7435</v>
      </c>
    </row>
    <row r="25" spans="1:6">
      <c r="A25" s="4" t="s">
        <v>113</v>
      </c>
      <c r="B25" s="4" t="s">
        <v>42</v>
      </c>
      <c r="C25" s="4" t="s">
        <v>42</v>
      </c>
      <c r="D25" s="6" t="n">
        <v>2</v>
      </c>
      <c r="E25" s="4" t="s">
        <v>42</v>
      </c>
      <c r="F25" s="6" t="n">
        <v>2</v>
      </c>
    </row>
    <row r="26" spans="1:6">
      <c r="A26" s="4" t="s">
        <v>116</v>
      </c>
      <c r="B26" s="4" t="s">
        <v>42</v>
      </c>
      <c r="C26" s="5" t="n">
        <v>13</v>
      </c>
      <c r="D26" s="6" t="n">
        <v>24458</v>
      </c>
      <c r="E26" s="4" t="s">
        <v>42</v>
      </c>
      <c r="F26" s="5" t="n">
        <v>24471</v>
      </c>
    </row>
    <row r="27" spans="1:6">
      <c r="A27" s="4" t="s">
        <v>117</v>
      </c>
      <c r="B27" s="4" t="s">
        <v>42</v>
      </c>
      <c r="C27" s="6" t="n">
        <v>13150000</v>
      </c>
      <c r="F27" s="6" t="n">
        <v>17869662</v>
      </c>
    </row>
    <row r="28" spans="1:6">
      <c r="A28" s="4" t="s">
        <v>121</v>
      </c>
      <c r="B28" s="4" t="s">
        <v>42</v>
      </c>
      <c r="C28" s="5" t="n">
        <v>13</v>
      </c>
      <c r="D28" s="4" t="s">
        <v>42</v>
      </c>
      <c r="E28" s="4" t="s">
        <v>42</v>
      </c>
      <c r="F28" s="5" t="n">
        <v>13</v>
      </c>
    </row>
    <row r="29" spans="1:6">
      <c r="A29" s="4" t="s">
        <v>122</v>
      </c>
      <c r="B29" s="4" t="s">
        <v>42</v>
      </c>
      <c r="C29" s="6" t="n">
        <v>13656000</v>
      </c>
    </row>
    <row r="30" spans="1:6">
      <c r="A30" s="4" t="s">
        <v>123</v>
      </c>
      <c r="B30" s="4" t="s">
        <v>42</v>
      </c>
      <c r="C30" s="5" t="n">
        <v>18</v>
      </c>
      <c r="D30" s="6" t="n">
        <v>104</v>
      </c>
      <c r="E30" s="4" t="s">
        <v>42</v>
      </c>
      <c r="F30" s="6" t="n">
        <v>122</v>
      </c>
    </row>
    <row r="31" spans="1:6">
      <c r="A31" s="4" t="s">
        <v>124</v>
      </c>
      <c r="B31" s="4" t="s">
        <v>42</v>
      </c>
      <c r="C31" s="6" t="n">
        <v>17884962</v>
      </c>
    </row>
    <row r="32" spans="1:6">
      <c r="A32" s="4" t="s">
        <v>125</v>
      </c>
      <c r="B32" s="4" t="s">
        <v>42</v>
      </c>
      <c r="C32" s="5" t="n">
        <v>1</v>
      </c>
      <c r="D32" s="6" t="n">
        <v>5462</v>
      </c>
      <c r="E32" s="4" t="s">
        <v>42</v>
      </c>
      <c r="F32" s="6" t="n">
        <v>5463</v>
      </c>
    </row>
    <row r="33" spans="1:6">
      <c r="A33" s="4" t="s">
        <v>126</v>
      </c>
      <c r="B33" s="4" t="s">
        <v>42</v>
      </c>
      <c r="C33" s="6" t="n">
        <v>856865</v>
      </c>
    </row>
    <row r="34" spans="1:6">
      <c r="A34" s="4" t="s">
        <v>118</v>
      </c>
      <c r="B34" s="4" t="s">
        <v>42</v>
      </c>
      <c r="C34" s="4" t="s">
        <v>42</v>
      </c>
      <c r="D34" s="4" t="s">
        <v>42</v>
      </c>
      <c r="E34" s="6" t="n">
        <v>-16612</v>
      </c>
      <c r="F34" s="6" t="n">
        <v>-16612</v>
      </c>
    </row>
    <row r="35" spans="1:6">
      <c r="A35" s="4" t="s">
        <v>127</v>
      </c>
      <c r="B35" s="4" t="s">
        <v>42</v>
      </c>
      <c r="C35" s="5" t="n">
        <v>50</v>
      </c>
      <c r="D35" s="5" t="n">
        <v>423750</v>
      </c>
      <c r="E35" s="5" t="n">
        <v>-384269</v>
      </c>
      <c r="F35" s="5" t="n">
        <v>39531</v>
      </c>
    </row>
    <row r="36" spans="1:6">
      <c r="A36" s="4" t="s">
        <v>128</v>
      </c>
      <c r="B36" s="4" t="s">
        <v>42</v>
      </c>
      <c r="C36" s="6" t="n">
        <v>502016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60</v>
      </c>
      <c r="B1" s="2" t="s">
        <v>1</v>
      </c>
    </row>
    <row r="2" spans="1:3">
      <c r="B2" s="2" t="s">
        <v>2</v>
      </c>
      <c r="C2" s="2" t="s">
        <v>38</v>
      </c>
    </row>
    <row r="3" spans="1:3">
      <c r="A3" s="4" t="s">
        <v>561</v>
      </c>
      <c r="B3" s="8" t="n">
        <v>1.84</v>
      </c>
      <c r="C3" s="8" t="n">
        <v>1.61</v>
      </c>
    </row>
    <row r="4" spans="1:3">
      <c r="A4" s="4" t="s">
        <v>562</v>
      </c>
      <c r="B4" s="4" t="s">
        <v>563</v>
      </c>
      <c r="C4" s="4" t="s">
        <v>563</v>
      </c>
    </row>
    <row r="5" spans="1:3">
      <c r="A5" s="4" t="s">
        <v>305</v>
      </c>
    </row>
    <row r="6" spans="1:3">
      <c r="A6" s="4" t="s">
        <v>564</v>
      </c>
      <c r="B6" s="4" t="s">
        <v>382</v>
      </c>
      <c r="C6" s="4" t="s">
        <v>565</v>
      </c>
    </row>
    <row r="7" spans="1:3">
      <c r="A7" s="4" t="s">
        <v>566</v>
      </c>
      <c r="B7" s="4" t="s">
        <v>567</v>
      </c>
      <c r="C7" s="4" t="s">
        <v>568</v>
      </c>
    </row>
    <row r="8" spans="1:3">
      <c r="A8" s="4" t="s">
        <v>569</v>
      </c>
      <c r="B8" s="4" t="s">
        <v>570</v>
      </c>
      <c r="C8" s="4" t="s">
        <v>571</v>
      </c>
    </row>
    <row r="9" spans="1:3">
      <c r="A9" s="4" t="s">
        <v>309</v>
      </c>
    </row>
    <row r="10" spans="1:3">
      <c r="A10" s="4" t="s">
        <v>564</v>
      </c>
      <c r="B10" s="4" t="s">
        <v>572</v>
      </c>
      <c r="C10" s="4" t="s">
        <v>572</v>
      </c>
    </row>
    <row r="11" spans="1:3">
      <c r="A11" s="4" t="s">
        <v>566</v>
      </c>
      <c r="B11" s="4" t="s">
        <v>573</v>
      </c>
      <c r="C11" s="4" t="s">
        <v>574</v>
      </c>
    </row>
    <row r="12" spans="1:3">
      <c r="A12" s="4" t="s">
        <v>569</v>
      </c>
      <c r="B12" s="4" t="s">
        <v>575</v>
      </c>
      <c r="C12" s="4" t="s">
        <v>57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7</v>
      </c>
      <c r="B1" s="2" t="s">
        <v>578</v>
      </c>
      <c r="C1" s="2" t="s">
        <v>579</v>
      </c>
      <c r="D1" s="2" t="s">
        <v>580</v>
      </c>
      <c r="E1" s="2" t="s">
        <v>581</v>
      </c>
      <c r="F1" s="2" t="s">
        <v>2</v>
      </c>
      <c r="G1" s="2" t="s">
        <v>38</v>
      </c>
      <c r="H1" s="2" t="s">
        <v>582</v>
      </c>
    </row>
    <row r="2" spans="1:8">
      <c r="A2" s="4" t="s">
        <v>446</v>
      </c>
      <c r="F2" s="6" t="n">
        <v>17869662</v>
      </c>
    </row>
    <row r="3" spans="1:8">
      <c r="A3" s="4" t="s">
        <v>583</v>
      </c>
      <c r="F3" s="5" t="n">
        <v>24471</v>
      </c>
      <c r="G3" s="5" t="n">
        <v>26670</v>
      </c>
    </row>
    <row r="4" spans="1:8">
      <c r="A4" s="4" t="s">
        <v>82</v>
      </c>
      <c r="F4" s="6" t="n">
        <v>20884</v>
      </c>
      <c r="G4" s="6" t="n">
        <v>6063</v>
      </c>
    </row>
    <row r="5" spans="1:8">
      <c r="A5" s="4" t="s">
        <v>584</v>
      </c>
    </row>
    <row r="6" spans="1:8">
      <c r="A6" s="4" t="s">
        <v>585</v>
      </c>
      <c r="F6" s="6" t="n">
        <v>2250</v>
      </c>
    </row>
    <row r="7" spans="1:8">
      <c r="A7" s="4" t="s">
        <v>586</v>
      </c>
    </row>
    <row r="8" spans="1:8">
      <c r="A8" s="4" t="s">
        <v>82</v>
      </c>
      <c r="F8" s="6" t="n">
        <v>250</v>
      </c>
      <c r="G8" s="6" t="n">
        <v>250</v>
      </c>
    </row>
    <row r="9" spans="1:8">
      <c r="A9" s="4" t="s">
        <v>587</v>
      </c>
    </row>
    <row r="10" spans="1:8">
      <c r="A10" s="4" t="s">
        <v>588</v>
      </c>
      <c r="F10" s="6" t="n">
        <v>900</v>
      </c>
      <c r="G10" s="6" t="n">
        <v>2400</v>
      </c>
    </row>
    <row r="11" spans="1:8">
      <c r="A11" s="4" t="s">
        <v>589</v>
      </c>
    </row>
    <row r="12" spans="1:8">
      <c r="A12" s="4" t="s">
        <v>590</v>
      </c>
      <c r="D12" s="5" t="n">
        <v>40000</v>
      </c>
    </row>
    <row r="13" spans="1:8">
      <c r="A13" s="4" t="s">
        <v>446</v>
      </c>
      <c r="D13" s="6" t="n">
        <v>203163</v>
      </c>
    </row>
    <row r="14" spans="1:8">
      <c r="A14" s="4" t="s">
        <v>591</v>
      </c>
      <c r="D14" s="5" t="n">
        <v>123</v>
      </c>
    </row>
    <row r="15" spans="1:8">
      <c r="A15" s="4" t="s">
        <v>583</v>
      </c>
      <c r="D15" s="5" t="n">
        <v>25000</v>
      </c>
    </row>
    <row r="16" spans="1:8">
      <c r="A16" s="4" t="s">
        <v>592</v>
      </c>
      <c r="D16" s="6" t="n">
        <v>475000</v>
      </c>
    </row>
    <row r="17" spans="1:8">
      <c r="A17" s="4" t="s">
        <v>593</v>
      </c>
      <c r="C17" s="5" t="n">
        <v>40000</v>
      </c>
      <c r="D17" s="5" t="n">
        <v>40000</v>
      </c>
    </row>
    <row r="18" spans="1:8">
      <c r="A18" s="4" t="s">
        <v>54</v>
      </c>
      <c r="C18" s="6" t="n">
        <v>18200</v>
      </c>
    </row>
    <row r="19" spans="1:8">
      <c r="A19" s="4" t="s">
        <v>594</v>
      </c>
      <c r="B19" s="5" t="n">
        <v>2600</v>
      </c>
      <c r="C19" s="5" t="n">
        <v>15600</v>
      </c>
    </row>
    <row r="20" spans="1:8">
      <c r="A20" s="4" t="s">
        <v>82</v>
      </c>
      <c r="F20" s="6" t="n">
        <v>20600</v>
      </c>
      <c r="G20" s="6" t="n">
        <v>5800</v>
      </c>
    </row>
    <row r="21" spans="1:8">
      <c r="A21" s="4" t="s">
        <v>595</v>
      </c>
      <c r="F21" s="6" t="n">
        <v>2000</v>
      </c>
      <c r="G21" s="6" t="n">
        <v>5800</v>
      </c>
    </row>
    <row r="22" spans="1:8">
      <c r="A22" s="4" t="s">
        <v>596</v>
      </c>
    </row>
    <row r="23" spans="1:8">
      <c r="A23" s="4" t="s">
        <v>590</v>
      </c>
      <c r="E23" s="5" t="n">
        <v>1000</v>
      </c>
    </row>
    <row r="24" spans="1:8">
      <c r="A24" s="4" t="s">
        <v>592</v>
      </c>
      <c r="E24" s="6" t="n">
        <v>36500</v>
      </c>
    </row>
    <row r="25" spans="1:8">
      <c r="A25" s="4" t="s">
        <v>597</v>
      </c>
      <c r="H25" s="5" t="n">
        <v>1000</v>
      </c>
    </row>
    <row r="26" spans="1:8">
      <c r="A26" s="4" t="s">
        <v>598</v>
      </c>
      <c r="E26" s="5" t="n">
        <v>15000</v>
      </c>
    </row>
    <row r="27" spans="1:8">
      <c r="A27" s="4" t="s">
        <v>599</v>
      </c>
    </row>
    <row r="28" spans="1:8">
      <c r="A28" s="4" t="s">
        <v>82</v>
      </c>
      <c r="F28" s="5" t="n">
        <v>8</v>
      </c>
      <c r="G28" s="5" t="n">
        <v>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4"/>
    <col customWidth="1" max="3" min="3" width="16"/>
    <col customWidth="1" max="4" min="4" width="14"/>
  </cols>
  <sheetData>
    <row r="1" spans="1:4">
      <c r="A1" s="1" t="s">
        <v>600</v>
      </c>
      <c r="B1" s="2" t="s">
        <v>601</v>
      </c>
      <c r="C1" s="2" t="s">
        <v>2</v>
      </c>
      <c r="D1" s="2" t="s">
        <v>38</v>
      </c>
    </row>
    <row r="2" spans="1:4">
      <c r="A2" s="4" t="s">
        <v>602</v>
      </c>
      <c r="C2" s="5" t="n">
        <v>1200</v>
      </c>
      <c r="D2" s="5" t="n">
        <v>1200</v>
      </c>
    </row>
    <row r="3" spans="1:4">
      <c r="A3" s="4" t="s">
        <v>603</v>
      </c>
    </row>
    <row r="4" spans="1:4">
      <c r="A4" s="4" t="s">
        <v>604</v>
      </c>
      <c r="C4" s="4" t="s">
        <v>605</v>
      </c>
    </row>
    <row r="5" spans="1:4">
      <c r="A5" s="4" t="s">
        <v>606</v>
      </c>
    </row>
    <row r="6" spans="1:4">
      <c r="A6" s="4" t="s">
        <v>607</v>
      </c>
      <c r="B6" s="5" t="n">
        <v>3000</v>
      </c>
    </row>
    <row r="7" spans="1:4">
      <c r="A7" s="4" t="s">
        <v>608</v>
      </c>
      <c r="B7" s="6" t="n">
        <v>300</v>
      </c>
    </row>
    <row r="8" spans="1:4">
      <c r="A8" s="4" t="s">
        <v>609</v>
      </c>
      <c r="B8" s="5" t="n">
        <v>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347</v>
      </c>
    </row>
    <row r="2" spans="1:2">
      <c r="A2" s="3" t="s">
        <v>195</v>
      </c>
    </row>
    <row r="3" spans="1:2">
      <c r="A3" s="4" t="s">
        <v>348</v>
      </c>
      <c r="B3" s="5" t="n">
        <v>1233</v>
      </c>
    </row>
    <row r="4" spans="1:2">
      <c r="A4" s="4" t="s">
        <v>349</v>
      </c>
      <c r="B4" s="6" t="n">
        <v>1318</v>
      </c>
    </row>
    <row r="5" spans="1:2">
      <c r="A5" s="4" t="s">
        <v>350</v>
      </c>
      <c r="B5" s="6" t="n">
        <v>1369</v>
      </c>
    </row>
    <row r="6" spans="1:2">
      <c r="A6" s="4" t="s">
        <v>351</v>
      </c>
      <c r="B6" s="6" t="n">
        <v>1395</v>
      </c>
    </row>
    <row r="7" spans="1:2">
      <c r="A7" s="4" t="s">
        <v>352</v>
      </c>
      <c r="B7" s="6" t="n">
        <v>1419</v>
      </c>
    </row>
    <row r="8" spans="1:2">
      <c r="A8" s="4" t="s">
        <v>353</v>
      </c>
      <c r="B8" s="6" t="n">
        <v>1564</v>
      </c>
    </row>
    <row r="9" spans="1:2">
      <c r="A9" s="4" t="s">
        <v>103</v>
      </c>
      <c r="B9" s="5" t="n">
        <v>82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80"/>
    <col customWidth="1" max="5" min="5" width="14"/>
  </cols>
  <sheetData>
    <row r="1" spans="1:5">
      <c r="A1" s="1" t="s">
        <v>611</v>
      </c>
      <c r="B1" s="2" t="s">
        <v>612</v>
      </c>
      <c r="C1" s="2" t="s">
        <v>462</v>
      </c>
      <c r="D1" s="2" t="s">
        <v>2</v>
      </c>
      <c r="E1" s="2" t="s">
        <v>38</v>
      </c>
    </row>
    <row r="2" spans="1:5">
      <c r="A2" s="4" t="s">
        <v>613</v>
      </c>
      <c r="D2" s="5" t="n">
        <v>68300</v>
      </c>
      <c r="E2" s="5" t="n">
        <v>265800</v>
      </c>
    </row>
    <row r="3" spans="1:5">
      <c r="A3" s="4" t="s">
        <v>614</v>
      </c>
      <c r="D3" s="4" t="s">
        <v>351</v>
      </c>
    </row>
    <row r="4" spans="1:5">
      <c r="A4" s="4" t="s">
        <v>615</v>
      </c>
      <c r="B4" s="4" t="s">
        <v>616</v>
      </c>
      <c r="D4" s="4" t="s">
        <v>617</v>
      </c>
    </row>
    <row r="5" spans="1:5">
      <c r="A5" s="4" t="s">
        <v>618</v>
      </c>
      <c r="D5" s="5" t="n">
        <v>278100</v>
      </c>
    </row>
    <row r="6" spans="1:5">
      <c r="A6" s="4" t="s">
        <v>619</v>
      </c>
      <c r="D6" s="6" t="n">
        <v>209800</v>
      </c>
    </row>
    <row r="7" spans="1:5">
      <c r="A7" s="4" t="s">
        <v>620</v>
      </c>
      <c r="D7" s="5" t="n">
        <v>116600</v>
      </c>
    </row>
    <row r="8" spans="1:5">
      <c r="A8" s="4" t="s">
        <v>621</v>
      </c>
      <c r="B8" s="4" t="s">
        <v>622</v>
      </c>
      <c r="D8" s="4" t="s">
        <v>563</v>
      </c>
      <c r="E8" s="4" t="s">
        <v>563</v>
      </c>
    </row>
    <row r="9" spans="1:5">
      <c r="A9" s="4" t="s">
        <v>623</v>
      </c>
      <c r="B9" s="5" t="n">
        <v>34400</v>
      </c>
      <c r="D9" s="5" t="n">
        <v>58432</v>
      </c>
      <c r="E9" s="5" t="n">
        <v>89760</v>
      </c>
    </row>
    <row r="10" spans="1:5">
      <c r="A10" s="4" t="s">
        <v>624</v>
      </c>
      <c r="C10" s="5" t="n">
        <v>4500</v>
      </c>
    </row>
    <row r="11" spans="1:5">
      <c r="A11" s="4" t="s">
        <v>625</v>
      </c>
    </row>
    <row r="12" spans="1:5">
      <c r="A12" s="4" t="s">
        <v>613</v>
      </c>
      <c r="D12" s="5" t="n">
        <v>68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8</v>
      </c>
    </row>
    <row r="3" spans="1:3">
      <c r="A3" s="3" t="s">
        <v>198</v>
      </c>
    </row>
    <row r="4" spans="1:3">
      <c r="A4" s="4" t="s">
        <v>627</v>
      </c>
      <c r="B4" s="4" t="s">
        <v>42</v>
      </c>
      <c r="C4" s="4" t="s">
        <v>42</v>
      </c>
    </row>
    <row r="5" spans="1:3">
      <c r="A5" s="4" t="s">
        <v>628</v>
      </c>
      <c r="B5" s="6" t="n">
        <v>32673</v>
      </c>
      <c r="C5" s="6" t="n">
        <v>22325</v>
      </c>
    </row>
    <row r="6" spans="1:3">
      <c r="A6" s="4" t="s">
        <v>629</v>
      </c>
      <c r="B6" s="4" t="s">
        <v>42</v>
      </c>
      <c r="C6" s="4" t="s">
        <v>42</v>
      </c>
    </row>
    <row r="7" spans="1:3">
      <c r="A7" s="4" t="s">
        <v>630</v>
      </c>
      <c r="B7" s="6" t="n">
        <v>-1634</v>
      </c>
      <c r="C7" s="6" t="n">
        <v>-5449</v>
      </c>
    </row>
    <row r="8" spans="1:3">
      <c r="A8" s="4" t="s">
        <v>631</v>
      </c>
      <c r="B8" s="6" t="n">
        <v>-31039</v>
      </c>
      <c r="C8" s="6" t="n">
        <v>-16876</v>
      </c>
    </row>
    <row r="9" spans="1:3">
      <c r="A9" s="4" t="s">
        <v>632</v>
      </c>
      <c r="B9" s="5" t="n">
        <v>50</v>
      </c>
      <c r="C9" s="5" t="n">
        <v>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3</v>
      </c>
      <c r="B1" s="2" t="s">
        <v>2</v>
      </c>
      <c r="C1" s="2" t="s">
        <v>38</v>
      </c>
      <c r="D1" s="2" t="s">
        <v>612</v>
      </c>
    </row>
    <row r="2" spans="1:4">
      <c r="A2" s="3" t="s">
        <v>198</v>
      </c>
    </row>
    <row r="3" spans="1:4">
      <c r="A3" s="4" t="s">
        <v>634</v>
      </c>
      <c r="B3" s="5" t="n">
        <v>22627</v>
      </c>
      <c r="C3" s="5" t="n">
        <v>65002</v>
      </c>
    </row>
    <row r="4" spans="1:4">
      <c r="A4" s="4" t="s">
        <v>106</v>
      </c>
      <c r="B4" s="6" t="n">
        <v>11767</v>
      </c>
      <c r="C4" s="6" t="n">
        <v>12081</v>
      </c>
    </row>
    <row r="5" spans="1:4">
      <c r="A5" s="4" t="s">
        <v>635</v>
      </c>
      <c r="B5" s="6" t="n">
        <v>10234</v>
      </c>
      <c r="C5" s="6" t="n">
        <v>6843</v>
      </c>
    </row>
    <row r="6" spans="1:4">
      <c r="A6" s="4" t="s">
        <v>636</v>
      </c>
      <c r="B6" s="6" t="n">
        <v>13399</v>
      </c>
      <c r="C6" s="4" t="s">
        <v>42</v>
      </c>
    </row>
    <row r="7" spans="1:4">
      <c r="A7" s="4" t="s">
        <v>54</v>
      </c>
      <c r="B7" s="4" t="s">
        <v>42</v>
      </c>
      <c r="C7" s="6" t="n">
        <v>5247</v>
      </c>
    </row>
    <row r="8" spans="1:4">
      <c r="A8" s="4" t="s">
        <v>637</v>
      </c>
      <c r="B8" s="6" t="n">
        <v>405</v>
      </c>
      <c r="C8" s="6" t="n">
        <v>587</v>
      </c>
    </row>
    <row r="9" spans="1:4">
      <c r="A9" s="4" t="s">
        <v>638</v>
      </c>
      <c r="B9" s="6" t="n">
        <v>58432</v>
      </c>
      <c r="C9" s="6" t="n">
        <v>89760</v>
      </c>
      <c r="D9" s="5" t="n">
        <v>34400</v>
      </c>
    </row>
    <row r="10" spans="1:4">
      <c r="A10" s="4" t="s">
        <v>639</v>
      </c>
      <c r="B10" s="6" t="n">
        <v>-56822</v>
      </c>
      <c r="C10" s="6" t="n">
        <v>-87862</v>
      </c>
    </row>
    <row r="11" spans="1:4">
      <c r="A11" s="4" t="s">
        <v>640</v>
      </c>
      <c r="B11" s="6" t="n">
        <v>1610</v>
      </c>
      <c r="C11" s="6" t="n">
        <v>1898</v>
      </c>
    </row>
    <row r="12" spans="1:4">
      <c r="A12" s="4" t="s">
        <v>641</v>
      </c>
      <c r="B12" s="6" t="n">
        <v>-1610</v>
      </c>
      <c r="C12" s="6" t="n">
        <v>-1898</v>
      </c>
    </row>
    <row r="13" spans="1:4">
      <c r="A13" s="4" t="s">
        <v>642</v>
      </c>
      <c r="B13" s="6" t="n">
        <v>-1610</v>
      </c>
      <c r="C13" s="6" t="n">
        <v>-1898</v>
      </c>
    </row>
    <row r="14" spans="1:4">
      <c r="A14" s="4" t="s">
        <v>643</v>
      </c>
      <c r="B14" s="4" t="s">
        <v>42</v>
      </c>
      <c r="C14" s="4" t="s">
        <v>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4</v>
      </c>
      <c r="B1" s="2" t="s">
        <v>612</v>
      </c>
      <c r="C1" s="2" t="s">
        <v>2</v>
      </c>
      <c r="D1" s="2" t="s">
        <v>38</v>
      </c>
    </row>
    <row r="2" spans="1:4">
      <c r="A2" s="3" t="s">
        <v>198</v>
      </c>
    </row>
    <row r="3" spans="1:4">
      <c r="A3" s="4" t="s">
        <v>645</v>
      </c>
      <c r="C3" s="4" t="s">
        <v>622</v>
      </c>
      <c r="D3" s="4" t="s">
        <v>646</v>
      </c>
    </row>
    <row r="4" spans="1:4">
      <c r="A4" s="4" t="s">
        <v>647</v>
      </c>
      <c r="C4" s="4" t="s">
        <v>648</v>
      </c>
      <c r="D4" s="4" t="s">
        <v>649</v>
      </c>
    </row>
    <row r="5" spans="1:4">
      <c r="A5" s="4" t="s">
        <v>650</v>
      </c>
      <c r="C5" s="4" t="s">
        <v>651</v>
      </c>
      <c r="D5" s="4" t="s">
        <v>652</v>
      </c>
    </row>
    <row r="6" spans="1:4">
      <c r="A6" s="4" t="s">
        <v>635</v>
      </c>
      <c r="C6" s="4" t="s">
        <v>653</v>
      </c>
      <c r="D6" s="4" t="s">
        <v>654</v>
      </c>
    </row>
    <row r="7" spans="1:4">
      <c r="A7" s="4" t="s">
        <v>631</v>
      </c>
      <c r="C7" s="4" t="s">
        <v>655</v>
      </c>
      <c r="D7" s="4" t="s">
        <v>656</v>
      </c>
    </row>
    <row r="8" spans="1:4">
      <c r="A8" s="4" t="s">
        <v>657</v>
      </c>
      <c r="C8" s="4" t="s">
        <v>563</v>
      </c>
      <c r="D8" s="4" t="s">
        <v>658</v>
      </c>
    </row>
    <row r="9" spans="1:4">
      <c r="A9" s="4" t="s">
        <v>659</v>
      </c>
      <c r="C9" s="4" t="s">
        <v>660</v>
      </c>
      <c r="D9" s="4" t="s">
        <v>661</v>
      </c>
    </row>
    <row r="10" spans="1:4">
      <c r="A10" s="4" t="s">
        <v>662</v>
      </c>
      <c r="B10" s="4" t="s">
        <v>622</v>
      </c>
      <c r="C10" s="4" t="s">
        <v>563</v>
      </c>
      <c r="D10" s="4" t="s">
        <v>5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6"/>
    <col customWidth="1" max="8" min="8" width="14"/>
    <col customWidth="1" max="9" min="9" width="16"/>
  </cols>
  <sheetData>
    <row r="1" spans="1:9">
      <c r="A1" s="1" t="s">
        <v>663</v>
      </c>
      <c r="B1" s="2" t="s">
        <v>664</v>
      </c>
      <c r="G1" s="2" t="s">
        <v>1</v>
      </c>
      <c r="I1" s="2" t="s">
        <v>295</v>
      </c>
    </row>
    <row r="2" spans="1:9">
      <c r="B2" s="2" t="s">
        <v>665</v>
      </c>
      <c r="C2" s="2" t="s">
        <v>4</v>
      </c>
      <c r="D2" s="2" t="s">
        <v>666</v>
      </c>
      <c r="E2" s="2" t="s">
        <v>667</v>
      </c>
      <c r="F2" s="2" t="s">
        <v>462</v>
      </c>
      <c r="G2" s="2" t="s">
        <v>2</v>
      </c>
      <c r="H2" s="2" t="s">
        <v>38</v>
      </c>
      <c r="I2" s="2" t="s">
        <v>2</v>
      </c>
    </row>
    <row r="3" spans="1:9">
      <c r="A3" s="4" t="s">
        <v>668</v>
      </c>
      <c r="F3" s="6" t="n">
        <v>58776</v>
      </c>
    </row>
    <row r="4" spans="1:9">
      <c r="A4" s="4" t="s">
        <v>669</v>
      </c>
      <c r="F4" s="5" t="n">
        <v>2700</v>
      </c>
    </row>
    <row r="5" spans="1:9">
      <c r="A5" s="4" t="s">
        <v>670</v>
      </c>
      <c r="G5" s="6" t="n">
        <v>17869662</v>
      </c>
    </row>
    <row r="6" spans="1:9">
      <c r="A6" s="4" t="s">
        <v>671</v>
      </c>
      <c r="G6" s="5" t="n">
        <v>24471</v>
      </c>
      <c r="H6" s="5" t="n">
        <v>26670</v>
      </c>
    </row>
    <row r="7" spans="1:9">
      <c r="A7" s="4" t="s">
        <v>672</v>
      </c>
      <c r="G7" s="5" t="n">
        <v>27000</v>
      </c>
      <c r="I7" s="5" t="n">
        <v>292200</v>
      </c>
    </row>
    <row r="8" spans="1:9">
      <c r="A8" s="4" t="s">
        <v>673</v>
      </c>
      <c r="G8" s="6" t="n">
        <v>432142</v>
      </c>
      <c r="H8" s="6" t="n">
        <v>944635</v>
      </c>
      <c r="I8" s="6" t="n">
        <v>432142</v>
      </c>
    </row>
    <row r="9" spans="1:9">
      <c r="A9" s="4" t="s">
        <v>100</v>
      </c>
    </row>
    <row r="10" spans="1:9">
      <c r="A10" s="4" t="s">
        <v>670</v>
      </c>
      <c r="G10" s="6" t="n">
        <v>13150000</v>
      </c>
      <c r="H10" s="6" t="n">
        <v>1777778</v>
      </c>
    </row>
    <row r="11" spans="1:9">
      <c r="A11" s="4" t="s">
        <v>671</v>
      </c>
      <c r="G11" s="5" t="n">
        <v>13</v>
      </c>
      <c r="H11" s="5" t="n">
        <v>2</v>
      </c>
    </row>
    <row r="12" spans="1:9">
      <c r="A12" s="4" t="s">
        <v>674</v>
      </c>
    </row>
    <row r="13" spans="1:9">
      <c r="A13" s="4" t="s">
        <v>670</v>
      </c>
      <c r="C13" s="6" t="n">
        <v>2500000</v>
      </c>
      <c r="E13" s="6" t="n">
        <v>666667</v>
      </c>
    </row>
    <row r="14" spans="1:9">
      <c r="A14" s="4" t="s">
        <v>675</v>
      </c>
      <c r="C14" s="5" t="n">
        <v>4</v>
      </c>
      <c r="D14" s="5" t="n">
        <v>18</v>
      </c>
      <c r="E14" s="5" t="n">
        <v>30</v>
      </c>
    </row>
    <row r="15" spans="1:9">
      <c r="A15" s="4" t="s">
        <v>671</v>
      </c>
      <c r="C15" s="5" t="n">
        <v>9000</v>
      </c>
      <c r="E15" s="5" t="n">
        <v>20000</v>
      </c>
    </row>
    <row r="16" spans="1:9">
      <c r="A16" s="4" t="s">
        <v>672</v>
      </c>
      <c r="E16" s="5" t="n">
        <v>18400</v>
      </c>
    </row>
    <row r="17" spans="1:9">
      <c r="A17" s="4" t="s">
        <v>676</v>
      </c>
    </row>
    <row r="18" spans="1:9">
      <c r="A18" s="4" t="s">
        <v>670</v>
      </c>
      <c r="B18" s="6" t="n">
        <v>10650000</v>
      </c>
      <c r="D18" s="6" t="n">
        <v>1111111</v>
      </c>
    </row>
    <row r="19" spans="1:9">
      <c r="A19" s="4" t="s">
        <v>671</v>
      </c>
      <c r="B19" s="5" t="n">
        <v>17000</v>
      </c>
      <c r="D19" s="5" t="n">
        <v>20000</v>
      </c>
    </row>
    <row r="20" spans="1:9">
      <c r="A20" s="4" t="s">
        <v>672</v>
      </c>
      <c r="B20" s="5" t="n">
        <v>15500</v>
      </c>
      <c r="D20" s="5" t="n">
        <v>18200</v>
      </c>
    </row>
    <row r="21" spans="1:9">
      <c r="A21" s="4" t="s">
        <v>673</v>
      </c>
      <c r="D21" s="6" t="n">
        <v>944444</v>
      </c>
    </row>
    <row r="22" spans="1:9">
      <c r="A22" s="4" t="s">
        <v>677</v>
      </c>
      <c r="D22" s="8" t="n">
        <v>0.85</v>
      </c>
    </row>
    <row r="23" spans="1:9">
      <c r="A23" s="4" t="s">
        <v>381</v>
      </c>
      <c r="B23" s="4" t="s">
        <v>678</v>
      </c>
      <c r="D23" s="4" t="s">
        <v>383</v>
      </c>
    </row>
    <row r="24" spans="1:9">
      <c r="A24" s="4" t="s">
        <v>679</v>
      </c>
      <c r="B24" s="4" t="s">
        <v>680</v>
      </c>
    </row>
    <row r="25" spans="1:9">
      <c r="A25" s="4" t="s">
        <v>681</v>
      </c>
    </row>
    <row r="26" spans="1:9">
      <c r="A26" s="4" t="s">
        <v>673</v>
      </c>
      <c r="B26" s="6" t="n">
        <v>17142000</v>
      </c>
    </row>
    <row r="27" spans="1:9">
      <c r="A27" s="4" t="s">
        <v>682</v>
      </c>
    </row>
    <row r="28" spans="1:9">
      <c r="A28" s="4" t="s">
        <v>677</v>
      </c>
      <c r="B28" s="8" t="n">
        <v>0.7</v>
      </c>
    </row>
    <row r="29" spans="1:9">
      <c r="A29" s="4" t="s">
        <v>683</v>
      </c>
    </row>
    <row r="30" spans="1:9">
      <c r="A30" s="4" t="s">
        <v>673</v>
      </c>
      <c r="B30" s="6" t="n">
        <v>13656000</v>
      </c>
    </row>
    <row r="31" spans="1:9">
      <c r="A31" s="4" t="s">
        <v>677</v>
      </c>
      <c r="B31" s="8" t="n">
        <v>0.75</v>
      </c>
    </row>
  </sheetData>
  <mergeCells count="3">
    <mergeCell ref="A1:A2"/>
    <mergeCell ref="B1:F1"/>
    <mergeCell ref="G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8</v>
      </c>
    </row>
    <row r="2" spans="1:3">
      <c r="A2" s="4" t="s">
        <v>685</v>
      </c>
      <c r="B2" s="5" t="n">
        <v>19</v>
      </c>
      <c r="C2" s="5" t="n">
        <v>6517</v>
      </c>
    </row>
    <row r="3" spans="1:3">
      <c r="A3" s="4" t="s">
        <v>686</v>
      </c>
    </row>
    <row r="4" spans="1:3">
      <c r="A4" s="4" t="s">
        <v>685</v>
      </c>
      <c r="B4" s="4" t="s">
        <v>42</v>
      </c>
      <c r="C4" s="4" t="s">
        <v>42</v>
      </c>
    </row>
    <row r="5" spans="1:3">
      <c r="A5" s="4" t="s">
        <v>687</v>
      </c>
    </row>
    <row r="6" spans="1:3">
      <c r="A6" s="4" t="s">
        <v>685</v>
      </c>
      <c r="B6" s="4" t="s">
        <v>42</v>
      </c>
      <c r="C6" s="4" t="s">
        <v>42</v>
      </c>
    </row>
    <row r="7" spans="1:3">
      <c r="A7" s="4" t="s">
        <v>688</v>
      </c>
    </row>
    <row r="8" spans="1:3">
      <c r="A8" s="4" t="s">
        <v>685</v>
      </c>
      <c r="B8" s="5" t="n">
        <v>19</v>
      </c>
      <c r="C8" s="5" t="n">
        <v>65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8</v>
      </c>
    </row>
    <row r="3" spans="1:3">
      <c r="A3" s="3" t="s">
        <v>130</v>
      </c>
    </row>
    <row r="4" spans="1:3">
      <c r="A4" s="4" t="s">
        <v>95</v>
      </c>
      <c r="B4" s="5" t="n">
        <v>-16612</v>
      </c>
      <c r="C4" s="5" t="n">
        <v>-66515</v>
      </c>
    </row>
    <row r="5" spans="1:3">
      <c r="A5" s="3" t="s">
        <v>131</v>
      </c>
    </row>
    <row r="6" spans="1:3">
      <c r="A6" s="4" t="s">
        <v>132</v>
      </c>
      <c r="B6" s="6" t="n">
        <v>2002</v>
      </c>
      <c r="C6" s="6" t="n">
        <v>6983</v>
      </c>
    </row>
    <row r="7" spans="1:3">
      <c r="A7" s="4" t="s">
        <v>133</v>
      </c>
      <c r="B7" s="6" t="n">
        <v>3</v>
      </c>
      <c r="C7" s="6" t="n">
        <v>7</v>
      </c>
    </row>
    <row r="8" spans="1:3">
      <c r="A8" s="4" t="s">
        <v>134</v>
      </c>
      <c r="B8" s="6" t="n">
        <v>-2589</v>
      </c>
      <c r="C8" s="6" t="n">
        <v>-3400</v>
      </c>
    </row>
    <row r="9" spans="1:3">
      <c r="A9" s="4" t="s">
        <v>91</v>
      </c>
      <c r="B9" s="6" t="n">
        <v>1607</v>
      </c>
      <c r="C9" s="4" t="s">
        <v>42</v>
      </c>
    </row>
    <row r="10" spans="1:3">
      <c r="A10" s="4" t="s">
        <v>135</v>
      </c>
      <c r="B10" s="6" t="n">
        <v>344</v>
      </c>
      <c r="C10" s="6" t="n">
        <v>614</v>
      </c>
    </row>
    <row r="11" spans="1:3">
      <c r="A11" s="4" t="s">
        <v>136</v>
      </c>
      <c r="B11" s="6" t="n">
        <v>943</v>
      </c>
      <c r="C11" s="4" t="s">
        <v>42</v>
      </c>
    </row>
    <row r="12" spans="1:3">
      <c r="A12" s="4" t="s">
        <v>137</v>
      </c>
      <c r="B12" s="6" t="n">
        <v>1104</v>
      </c>
      <c r="C12" s="6" t="n">
        <v>1047</v>
      </c>
    </row>
    <row r="13" spans="1:3">
      <c r="A13" s="4" t="s">
        <v>138</v>
      </c>
      <c r="B13" s="6" t="n">
        <v>1097</v>
      </c>
      <c r="C13" s="6" t="n">
        <v>1113</v>
      </c>
    </row>
    <row r="14" spans="1:3">
      <c r="A14" s="4" t="s">
        <v>139</v>
      </c>
      <c r="B14" s="6" t="n">
        <v>386</v>
      </c>
      <c r="C14" s="6" t="n">
        <v>388</v>
      </c>
    </row>
    <row r="15" spans="1:3">
      <c r="A15" s="4" t="s">
        <v>140</v>
      </c>
      <c r="B15" s="4" t="s">
        <v>42</v>
      </c>
      <c r="C15" s="6" t="n">
        <v>-6</v>
      </c>
    </row>
    <row r="16" spans="1:3">
      <c r="A16" s="3" t="s">
        <v>141</v>
      </c>
    </row>
    <row r="17" spans="1:3">
      <c r="A17" s="4" t="s">
        <v>142</v>
      </c>
      <c r="B17" s="6" t="n">
        <v>1664</v>
      </c>
      <c r="C17" s="6" t="n">
        <v>-153</v>
      </c>
    </row>
    <row r="18" spans="1:3">
      <c r="A18" s="4" t="s">
        <v>45</v>
      </c>
      <c r="B18" s="6" t="n">
        <v>-103</v>
      </c>
      <c r="C18" s="6" t="n">
        <v>836</v>
      </c>
    </row>
    <row r="19" spans="1:3">
      <c r="A19" s="4" t="s">
        <v>143</v>
      </c>
      <c r="B19" s="4" t="s">
        <v>42</v>
      </c>
      <c r="C19" s="6" t="n">
        <v>4453</v>
      </c>
    </row>
    <row r="20" spans="1:3">
      <c r="A20" s="4" t="s">
        <v>49</v>
      </c>
      <c r="B20" s="6" t="n">
        <v>18</v>
      </c>
      <c r="C20" s="6" t="n">
        <v>151</v>
      </c>
    </row>
    <row r="21" spans="1:3">
      <c r="A21" s="4" t="s">
        <v>144</v>
      </c>
      <c r="B21" s="6" t="n">
        <v>-7377</v>
      </c>
      <c r="C21" s="6" t="n">
        <v>-1954</v>
      </c>
    </row>
    <row r="22" spans="1:3">
      <c r="A22" s="4" t="s">
        <v>54</v>
      </c>
      <c r="B22" s="6" t="n">
        <v>-18665</v>
      </c>
      <c r="C22" s="6" t="n">
        <v>-5809</v>
      </c>
    </row>
    <row r="23" spans="1:3">
      <c r="A23" s="4" t="s">
        <v>59</v>
      </c>
      <c r="B23" s="6" t="n">
        <v>50</v>
      </c>
      <c r="C23" s="6" t="n">
        <v>116</v>
      </c>
    </row>
    <row r="24" spans="1:3">
      <c r="A24" s="4" t="s">
        <v>145</v>
      </c>
      <c r="B24" s="6" t="n">
        <v>-36128</v>
      </c>
      <c r="C24" s="6" t="n">
        <v>-62129</v>
      </c>
    </row>
    <row r="25" spans="1:3">
      <c r="A25" s="3" t="s">
        <v>146</v>
      </c>
    </row>
    <row r="26" spans="1:3">
      <c r="A26" s="4" t="s">
        <v>147</v>
      </c>
      <c r="B26" s="4" t="s">
        <v>42</v>
      </c>
      <c r="C26" s="6" t="n">
        <v>-12487</v>
      </c>
    </row>
    <row r="27" spans="1:3">
      <c r="A27" s="4" t="s">
        <v>148</v>
      </c>
      <c r="B27" s="4" t="s">
        <v>42</v>
      </c>
      <c r="C27" s="6" t="n">
        <v>58891</v>
      </c>
    </row>
    <row r="28" spans="1:3">
      <c r="A28" s="4" t="s">
        <v>149</v>
      </c>
      <c r="B28" s="6" t="n">
        <v>-54</v>
      </c>
      <c r="C28" s="6" t="n">
        <v>-1425</v>
      </c>
    </row>
    <row r="29" spans="1:3">
      <c r="A29" s="4" t="s">
        <v>150</v>
      </c>
      <c r="B29" s="6" t="n">
        <v>83</v>
      </c>
      <c r="C29" s="4" t="s">
        <v>42</v>
      </c>
    </row>
    <row r="30" spans="1:3">
      <c r="A30" s="4" t="s">
        <v>151</v>
      </c>
      <c r="B30" s="6" t="n">
        <v>-1227</v>
      </c>
      <c r="C30" s="6" t="n">
        <v>-1416</v>
      </c>
    </row>
    <row r="31" spans="1:3">
      <c r="A31" s="4" t="s">
        <v>152</v>
      </c>
      <c r="B31" s="6" t="n">
        <v>-1198</v>
      </c>
      <c r="C31" s="6" t="n">
        <v>43563</v>
      </c>
    </row>
    <row r="32" spans="1:3">
      <c r="A32" s="3" t="s">
        <v>153</v>
      </c>
    </row>
    <row r="33" spans="1:3">
      <c r="A33" s="4" t="s">
        <v>154</v>
      </c>
      <c r="B33" s="6" t="n">
        <v>24471</v>
      </c>
      <c r="C33" s="6" t="n">
        <v>39246</v>
      </c>
    </row>
    <row r="34" spans="1:3">
      <c r="A34" s="4" t="s">
        <v>123</v>
      </c>
      <c r="B34" s="6" t="n">
        <v>68</v>
      </c>
      <c r="C34" s="4" t="s">
        <v>42</v>
      </c>
    </row>
    <row r="35" spans="1:3">
      <c r="A35" s="4" t="s">
        <v>121</v>
      </c>
      <c r="B35" s="6" t="n">
        <v>13</v>
      </c>
    </row>
    <row r="36" spans="1:3">
      <c r="A36" s="4" t="s">
        <v>155</v>
      </c>
      <c r="B36" s="6" t="n">
        <v>20</v>
      </c>
      <c r="C36" s="6" t="n">
        <v>52</v>
      </c>
    </row>
    <row r="37" spans="1:3">
      <c r="A37" s="4" t="s">
        <v>108</v>
      </c>
      <c r="B37" s="4" t="s">
        <v>42</v>
      </c>
      <c r="C37" s="6" t="n">
        <v>-87</v>
      </c>
    </row>
    <row r="38" spans="1:3">
      <c r="A38" s="4" t="s">
        <v>156</v>
      </c>
      <c r="B38" s="6" t="n">
        <v>-15</v>
      </c>
      <c r="C38" s="6" t="n">
        <v>-474</v>
      </c>
    </row>
    <row r="39" spans="1:3">
      <c r="A39" s="4" t="s">
        <v>157</v>
      </c>
      <c r="B39" s="6" t="n">
        <v>14</v>
      </c>
      <c r="C39" s="6" t="n">
        <v>460</v>
      </c>
    </row>
    <row r="40" spans="1:3">
      <c r="A40" s="4" t="s">
        <v>158</v>
      </c>
      <c r="B40" s="6" t="n">
        <v>24571</v>
      </c>
      <c r="C40" s="6" t="n">
        <v>39197</v>
      </c>
    </row>
    <row r="41" spans="1:3">
      <c r="A41" s="4" t="s">
        <v>159</v>
      </c>
      <c r="B41" s="6" t="n">
        <v>-12755</v>
      </c>
      <c r="C41" s="6" t="n">
        <v>20631</v>
      </c>
    </row>
    <row r="42" spans="1:3">
      <c r="A42" s="4" t="s">
        <v>160</v>
      </c>
      <c r="B42" s="6" t="n">
        <v>45118</v>
      </c>
      <c r="C42" s="6" t="n">
        <v>24487</v>
      </c>
    </row>
    <row r="43" spans="1:3">
      <c r="A43" s="4" t="s">
        <v>161</v>
      </c>
      <c r="B43" s="6" t="n">
        <v>32363</v>
      </c>
      <c r="C43" s="6" t="n">
        <v>45118</v>
      </c>
    </row>
    <row r="44" spans="1:3">
      <c r="A44" s="3" t="s">
        <v>162</v>
      </c>
    </row>
    <row r="45" spans="1:3">
      <c r="A45" s="4" t="s">
        <v>40</v>
      </c>
      <c r="B45" s="6" t="n">
        <v>32363</v>
      </c>
      <c r="C45" s="6" t="n">
        <v>44141</v>
      </c>
    </row>
    <row r="46" spans="1:3">
      <c r="A46" s="4" t="s">
        <v>41</v>
      </c>
      <c r="B46" s="4" t="s">
        <v>42</v>
      </c>
      <c r="C46" s="6" t="n">
        <v>977</v>
      </c>
    </row>
    <row r="47" spans="1:3">
      <c r="A47" s="4" t="s">
        <v>163</v>
      </c>
      <c r="B47" s="6" t="n">
        <v>32363</v>
      </c>
      <c r="C47" s="6" t="n">
        <v>45118</v>
      </c>
    </row>
    <row r="48" spans="1:3">
      <c r="A48" s="3" t="s">
        <v>164</v>
      </c>
    </row>
    <row r="49" spans="1:3">
      <c r="A49" s="4" t="s">
        <v>165</v>
      </c>
      <c r="B49" s="6" t="n">
        <v>50</v>
      </c>
      <c r="C49" s="6" t="n">
        <v>50</v>
      </c>
    </row>
    <row r="50" spans="1:3">
      <c r="A50" s="3" t="s">
        <v>166</v>
      </c>
    </row>
    <row r="51" spans="1:3">
      <c r="A51" s="4" t="s">
        <v>167</v>
      </c>
      <c r="B51" s="6" t="n">
        <v>5463</v>
      </c>
      <c r="C51" s="4" t="s">
        <v>42</v>
      </c>
    </row>
    <row r="52" spans="1:3">
      <c r="A52" s="4" t="s">
        <v>168</v>
      </c>
      <c r="B52" s="6" t="n">
        <v>54</v>
      </c>
      <c r="C52" s="4" t="s">
        <v>42</v>
      </c>
    </row>
    <row r="53" spans="1:3">
      <c r="A53" s="4" t="s">
        <v>169</v>
      </c>
      <c r="B53" s="5" t="n">
        <v>79</v>
      </c>
      <c r="C53" s="4" t="s">
        <v>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8</v>
      </c>
    </row>
    <row r="2" spans="1:3">
      <c r="A2" s="3" t="s">
        <v>204</v>
      </c>
    </row>
    <row r="3" spans="1:3">
      <c r="A3" s="4" t="s">
        <v>690</v>
      </c>
      <c r="B3" s="7" t="n">
        <v>0.372</v>
      </c>
      <c r="C3" s="8" t="n">
        <v>2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8</v>
      </c>
    </row>
    <row r="3" spans="1:3">
      <c r="A3" s="4" t="s">
        <v>692</v>
      </c>
      <c r="B3" s="5" t="n">
        <v>6517</v>
      </c>
    </row>
    <row r="4" spans="1:3">
      <c r="A4" s="4" t="s">
        <v>123</v>
      </c>
      <c r="B4" s="6" t="n">
        <v>122</v>
      </c>
    </row>
    <row r="5" spans="1:3">
      <c r="A5" s="4" t="s">
        <v>693</v>
      </c>
      <c r="B5" s="6" t="n">
        <v>2600</v>
      </c>
      <c r="C5" s="5" t="n">
        <v>3400</v>
      </c>
    </row>
    <row r="6" spans="1:3">
      <c r="A6" s="4" t="s">
        <v>694</v>
      </c>
      <c r="B6" s="6" t="n">
        <v>19</v>
      </c>
      <c r="C6" s="6" t="n">
        <v>6517</v>
      </c>
    </row>
    <row r="7" spans="1:3">
      <c r="A7" s="4" t="s">
        <v>397</v>
      </c>
    </row>
    <row r="8" spans="1:3">
      <c r="A8" s="4" t="s">
        <v>692</v>
      </c>
      <c r="B8" s="6" t="n">
        <v>6517</v>
      </c>
      <c r="C8" s="4" t="s">
        <v>42</v>
      </c>
    </row>
    <row r="9" spans="1:3">
      <c r="A9" s="4" t="s">
        <v>695</v>
      </c>
      <c r="B9" s="4" t="s">
        <v>42</v>
      </c>
      <c r="C9" s="6" t="n">
        <v>9917</v>
      </c>
    </row>
    <row r="10" spans="1:3">
      <c r="A10" s="4" t="s">
        <v>167</v>
      </c>
      <c r="B10" s="6" t="n">
        <v>-3856</v>
      </c>
      <c r="C10" s="4" t="s">
        <v>42</v>
      </c>
    </row>
    <row r="11" spans="1:3">
      <c r="A11" s="4" t="s">
        <v>123</v>
      </c>
      <c r="B11" s="6" t="n">
        <v>-53</v>
      </c>
      <c r="C11" s="4" t="s">
        <v>42</v>
      </c>
    </row>
    <row r="12" spans="1:3">
      <c r="A12" s="4" t="s">
        <v>693</v>
      </c>
      <c r="B12" s="6" t="n">
        <v>-2589</v>
      </c>
      <c r="C12" s="6" t="n">
        <v>-3400</v>
      </c>
    </row>
    <row r="13" spans="1:3">
      <c r="A13" s="4" t="s">
        <v>694</v>
      </c>
      <c r="B13" s="5" t="n">
        <v>19</v>
      </c>
      <c r="C13" s="5" t="n">
        <v>651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96</v>
      </c>
      <c r="B1" s="2" t="s">
        <v>1</v>
      </c>
    </row>
    <row r="2" spans="1:3">
      <c r="B2" s="2" t="s">
        <v>2</v>
      </c>
      <c r="C2" s="2" t="s">
        <v>38</v>
      </c>
    </row>
    <row r="3" spans="1:3">
      <c r="A3" s="4" t="s">
        <v>697</v>
      </c>
    </row>
    <row r="4" spans="1:3">
      <c r="A4" s="4" t="s">
        <v>698</v>
      </c>
      <c r="B4" s="5" t="n">
        <v>200</v>
      </c>
      <c r="C4" s="5" t="n">
        <v>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0T16:02:19Z</dcterms:created>
  <dcterms:modified xmlns:dcterms="http://purl.org/dc/terms/" xmlns:xsi="http://www.w3.org/2001/XMLSchema-instance" xsi:type="dcterms:W3CDTF">2019-12-20T16:02:19Z</dcterms:modified>
</cp:coreProperties>
</file>